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Significant Transactions, Dispo" sheetId="9" state="visible" r:id="rId9"/>
    <sheet xmlns:r="http://schemas.openxmlformats.org/officeDocument/2006/relationships" name="Commitments and Contingencies" sheetId="10" state="visible" r:id="rId10"/>
    <sheet xmlns:r="http://schemas.openxmlformats.org/officeDocument/2006/relationships" name="Earnings per Share_Unit" sheetId="11" state="visible" r:id="rId11"/>
    <sheet xmlns:r="http://schemas.openxmlformats.org/officeDocument/2006/relationships" name="Fair Value Measurements" sheetId="12" state="visible" r:id="rId12"/>
    <sheet xmlns:r="http://schemas.openxmlformats.org/officeDocument/2006/relationships" name="Business Segments" sheetId="13" state="visible" r:id="rId13"/>
    <sheet xmlns:r="http://schemas.openxmlformats.org/officeDocument/2006/relationships" name="Variable Interest Entities"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Fair Value Measurements (Tables" sheetId="17" state="visible" r:id="rId17"/>
    <sheet xmlns:r="http://schemas.openxmlformats.org/officeDocument/2006/relationships" name="Business Segments (Tables)" sheetId="18" state="visible" r:id="rId18"/>
    <sheet xmlns:r="http://schemas.openxmlformats.org/officeDocument/2006/relationships" name="Variable Interest Entities (Tab" sheetId="19" state="visible" r:id="rId19"/>
    <sheet xmlns:r="http://schemas.openxmlformats.org/officeDocument/2006/relationships" name="Organization (Details Textual)"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Significant Transactions, Dis26" sheetId="26" state="visible" r:id="rId26"/>
    <sheet xmlns:r="http://schemas.openxmlformats.org/officeDocument/2006/relationships" name="Commitments and Contingencies (" sheetId="27" state="visible" r:id="rId27"/>
    <sheet xmlns:r="http://schemas.openxmlformats.org/officeDocument/2006/relationships" name="Earnings per Share_Unit (Detail" sheetId="28" state="visible" r:id="rId28"/>
    <sheet xmlns:r="http://schemas.openxmlformats.org/officeDocument/2006/relationships" name="Fair Value Measurements (Detail" sheetId="29" state="visible" r:id="rId29"/>
    <sheet xmlns:r="http://schemas.openxmlformats.org/officeDocument/2006/relationships" name="Fair Value Measurements (Deta30" sheetId="30" state="visible" r:id="rId30"/>
    <sheet xmlns:r="http://schemas.openxmlformats.org/officeDocument/2006/relationships" name="Business Segments (Details Text" sheetId="31" state="visible" r:id="rId31"/>
    <sheet xmlns:r="http://schemas.openxmlformats.org/officeDocument/2006/relationships" name="Business Segments (Details)" sheetId="32" state="visible" r:id="rId32"/>
    <sheet xmlns:r="http://schemas.openxmlformats.org/officeDocument/2006/relationships" name="Business Segments (Details 1)" sheetId="33" state="visible" r:id="rId33"/>
    <sheet xmlns:r="http://schemas.openxmlformats.org/officeDocument/2006/relationships" name="Variable Interest Entities (Det" sheetId="34" state="visible" r:id="rId34"/>
  </sheets>
  <definedNames/>
  <calcPr calcId="124519" fullCalcOnLoad="1"/>
</workbook>
</file>

<file path=xl/sharedStrings.xml><?xml version="1.0" encoding="utf-8"?>
<sst xmlns="http://schemas.openxmlformats.org/spreadsheetml/2006/main" uniqueCount="368">
  <si>
    <t>Document and Entity Information - shares</t>
  </si>
  <si>
    <t>6 Months Ended</t>
  </si>
  <si>
    <t>Jun. 30, 2018</t>
  </si>
  <si>
    <t>Aug. 03, 2018</t>
  </si>
  <si>
    <t>Entity Registrant Name</t>
  </si>
  <si>
    <t>APARTMENT INVESTMENT &amp; MANAGEMENT CO</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AIMCO Properties, LP [Member]</t>
  </si>
  <si>
    <t>AIMCO PROPERTIES LP</t>
  </si>
  <si>
    <t>Accelerated Filer</t>
  </si>
  <si>
    <t>Condensed Consolidated Balance Sheets (Unaudited) - USD ($) $ in Thousands</t>
  </si>
  <si>
    <t>Dec. 31, 2017</t>
  </si>
  <si>
    <t>ASSETS</t>
  </si>
  <si>
    <t>Total assets</t>
  </si>
  <si>
    <t>LIABILITIES AND EQUITY</t>
  </si>
  <si>
    <t>Total liabilities</t>
  </si>
  <si>
    <t>Preferred noncontrolling interests/Redeemable Preferred Units</t>
  </si>
  <si>
    <t>Commitments and contingencies (Note 4)</t>
  </si>
  <si>
    <t xml:space="preserve"> </t>
  </si>
  <si>
    <t>Equity/Partners' Capital:</t>
  </si>
  <si>
    <t>Perpetual Preferred Stock</t>
  </si>
  <si>
    <t>Common Stock, $0.01 par value, 500,787,260 shares authorized, 157,351,428 and 157,189,447 shares issued/outstanding at June 30, 2018 and December 31, 2017, respectively</t>
  </si>
  <si>
    <t>Additional paid-in capital</t>
  </si>
  <si>
    <t>Accumulated other comprehensive income</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Aimco Real Estate [Member]</t>
  </si>
  <si>
    <t>Buildings and improvements</t>
  </si>
  <si>
    <t>Land</t>
  </si>
  <si>
    <t>Total real estate</t>
  </si>
  <si>
    <t>Accumulated depreciation</t>
  </si>
  <si>
    <t>Net real estate</t>
  </si>
  <si>
    <t>Cash and cash equivalents</t>
  </si>
  <si>
    <t>Restricted cash</t>
  </si>
  <si>
    <t>Other assets</t>
  </si>
  <si>
    <t>Assets held for sale</t>
  </si>
  <si>
    <t>Non-recourse property debt, net</t>
  </si>
  <si>
    <t>Term loan, net</t>
  </si>
  <si>
    <t>Revolving credit facility borrowings</t>
  </si>
  <si>
    <t>Total indebtedness associated with Real Estate portfolio</t>
  </si>
  <si>
    <t>Accrued liabilities and other</t>
  </si>
  <si>
    <t>Liabilities related to assets held for sale</t>
  </si>
  <si>
    <t>Preferred units</t>
  </si>
  <si>
    <t>General Partner and Special Limited Partner</t>
  </si>
  <si>
    <t>Limited Partners</t>
  </si>
  <si>
    <t>Partners’ capital attributable to the Aimco Operating Partnership</t>
  </si>
  <si>
    <t>Total partners’ capital</t>
  </si>
  <si>
    <t>AIMCO Properties, LP [Member] | Aimco Real Estate [Member]</t>
  </si>
  <si>
    <t>Assets Held-for-sale [Member] | Asset Management [Member]</t>
  </si>
  <si>
    <t>Assets Held-for-sale [Member] | AIMCO Properties, LP [Member] | Asset Management [Member]</t>
  </si>
  <si>
    <t>Condensed Consolidated Balance Sheets (Parenthetical) (Unaudited)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7</t>
  </si>
  <si>
    <t>REVENUES</t>
  </si>
  <si>
    <t>Tax credit and transaction revenues</t>
  </si>
  <si>
    <t>Total revenues</t>
  </si>
  <si>
    <t>OPERATING EXPENSES</t>
  </si>
  <si>
    <t>Depreciation and amortization</t>
  </si>
  <si>
    <t>General and administrative expenses</t>
  </si>
  <si>
    <t>Other expenses, net</t>
  </si>
  <si>
    <t>Total operating expenses</t>
  </si>
  <si>
    <t>Operating income</t>
  </si>
  <si>
    <t>Interest income</t>
  </si>
  <si>
    <t>Interest expense</t>
  </si>
  <si>
    <t>Other, net</t>
  </si>
  <si>
    <t>Income before income taxes and gain on dispositions</t>
  </si>
  <si>
    <t>Income tax benefit</t>
  </si>
  <si>
    <t>Income before gain on dispositions</t>
  </si>
  <si>
    <t>Gain on dispositions of real estate, inclusive of related income tax</t>
  </si>
  <si>
    <t>Net income</t>
  </si>
  <si>
    <t>Noncontrolling interests:</t>
  </si>
  <si>
    <t>Net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 holders</t>
  </si>
  <si>
    <t>Net income attributable to participating securities</t>
  </si>
  <si>
    <t>Net income attributable to the company's common equity holders</t>
  </si>
  <si>
    <t>Earnings attributable to the company per common share/unit</t>
  </si>
  <si>
    <t>Net income attributable to the company per common share/unit - basic and diluted (in dollars per share/unit)</t>
  </si>
  <si>
    <t>Dividends declared per common share/unit</t>
  </si>
  <si>
    <t>Weighted average number of shares outstanding - basic</t>
  </si>
  <si>
    <t>Weighted average number of shares outstanding - diluted</t>
  </si>
  <si>
    <t>Asset Management [Member]</t>
  </si>
  <si>
    <t>Rental and other property revenues</t>
  </si>
  <si>
    <t>Property operating expenses</t>
  </si>
  <si>
    <t>Net income attributable to the company per common share/unit - basic (in dollars per share/unit)</t>
  </si>
  <si>
    <t>Net income attributable to the company per common share/unit - diluted (in dollars per share/unit)</t>
  </si>
  <si>
    <t>AIMCO Properties, LP [Member] | Asset Management [Member]</t>
  </si>
  <si>
    <t>Condensed Consolidated Statements of Comprehensive Income (Unaudited) - USD ($) $ in Thousands</t>
  </si>
  <si>
    <t>Other comprehensive loss:</t>
  </si>
  <si>
    <t>Unrealized (losses) gains on interest rate swaps</t>
  </si>
  <si>
    <t>Losses on interest rate swaps reclassified into interest expense from accumulated other comprehensive loss</t>
  </si>
  <si>
    <t>Unrealized (losses) gains on available for sale debt securities</t>
  </si>
  <si>
    <t>Other comprehensive (loss) gain</t>
  </si>
  <si>
    <t>Comprehensive income</t>
  </si>
  <si>
    <t>Comprehensive income attributable to noncontrolling interests</t>
  </si>
  <si>
    <t>Comprehensive income attributable to Aimco/Operating Partnership</t>
  </si>
  <si>
    <t>Condensed Consolidated Statements of Cash Flows (Unaudited) - USD ($) $ in Thousands</t>
  </si>
  <si>
    <t>CASH FLOWS FROM OPERATING ACTIVITIES:</t>
  </si>
  <si>
    <t>Adjustments to reconcile net income to net cash provided by operating activities:</t>
  </si>
  <si>
    <t>Income Tax Expense (Benefit)</t>
  </si>
  <si>
    <t>Other adjustments</t>
  </si>
  <si>
    <t>Net changes in operating assets and operating liabilities</t>
  </si>
  <si>
    <t>Net cash provided by operating activities</t>
  </si>
  <si>
    <t>CASH FLOWS FROM INVESTING ACTIVITIES:</t>
  </si>
  <si>
    <t>Purchases of real estate and deposits related to purchases of real estate</t>
  </si>
  <si>
    <t>Capital expenditures</t>
  </si>
  <si>
    <t>Proceeds from dispositions of real estate</t>
  </si>
  <si>
    <t>Purchases of corporate assets</t>
  </si>
  <si>
    <t>Other investing activities</t>
  </si>
  <si>
    <t>Net cash used in investing activities</t>
  </si>
  <si>
    <t>CASH FLOWS FROM FINANCING ACTIVITIES:</t>
  </si>
  <si>
    <t>Proceeds from non-recourse property debt</t>
  </si>
  <si>
    <t>Principal repayments on non-recourse property debt</t>
  </si>
  <si>
    <t>Proceeds from term loan</t>
  </si>
  <si>
    <t>Net borrowings on revolving credit facility</t>
  </si>
  <si>
    <t>Payment of dividends to holders of preferred securities</t>
  </si>
  <si>
    <t>Payment of dividends to holders of Common Stock</t>
  </si>
  <si>
    <t>Payment of distributions to noncontrolling interests</t>
  </si>
  <si>
    <t>Purchases and redemptions of noncontrolling interests</t>
  </si>
  <si>
    <t>Other financing activities</t>
  </si>
  <si>
    <t>Net cash provided by financing activities</t>
  </si>
  <si>
    <t>NET (DECREASE) INCREASE IN CASH, CASH EQUIVALENTS AND RESTRICTED CASH</t>
  </si>
  <si>
    <t>CASH, CASH EQUIVALENTS AND RESTRICTED CASH AT BEGINNING OF PERIOD</t>
  </si>
  <si>
    <t>CASH, CASH EQUIVALENTS AND RESTRICTED CASH AT END OF PERIOD</t>
  </si>
  <si>
    <t>Payment of distributions to General Partner and Special Limited Partner</t>
  </si>
  <si>
    <t>Payment of distributions to Limited Partners</t>
  </si>
  <si>
    <t>Organization</t>
  </si>
  <si>
    <t>Organization, Consolidation and Presentation of Financial Statements [Abstract]</t>
  </si>
  <si>
    <t>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limited development of quality apartment communities located in several of the largest markets in the United States. Aimco,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which we refer to as common OP Units, as well as partnership preferred units, which we refer to as preferred OP Units. As of June 30, 2018 , after eliminations for units held by consolidated subsidiaries, the Aimco Operating Partnership had 166,403,852 common partnership units outstanding. As of June 30, 2018 , Aimco owned 157,351,428 of the common partnership units ( 94.6% of the common partnership units) of the Aimco Operating Partnership and Aimco had outstanding an equal number of shares of its Class A Common Stock, which we refer to as Common Stock. Except as the context otherwise requires, “we,” “our” and “us” refer to Aimco, the Aimco Operating Partnership and their consolidated subsidiaries, collectively. As of June 30, 2018 , we owned an equity interest in 138 apartment communiti es with 37,897 apartment homes in our Real Estate portfolio. Our Real Estate portfolio is diversified by both price point and geography and consists primarily of market rate apartment communities in which we own a substantial interest. We consolidated 134 of these apartment communities with 37,755 apartment homes and these communities comprise our reportable segment. As of June 30, 2018 , we also held nominal ownership positions in partnerships that own 46 low-income housing tax credit apartment communities with 6,898 apartment homes. We provide services to these partnerships and receive fees and other payments in return. Our relationship with these partnerships is different than real estate ownership and is better described as an asset management business, or Asset Management. In accordance with accounting principles generally accepted in the United States of America, or GAAP, we are required to consolidate partnerships owning an aggregate of 39 apartment communities with 6,211 apartment homes. We completed the sale of our Asset Management business on July 25, 2018.</t>
  </si>
  <si>
    <t>Basis of Presentation and Summary of Significant Accounting Policies</t>
  </si>
  <si>
    <t>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six months ended June 30, 2018 , are not necessarily indicative of the results that may be expected for the year ending December 31, 2018 . The balance sheets of Aimco and the Aimco Operating Partnership at December 31, 2017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7 . Except where indicated, the footnotes refer to both Aimco and the Aimco Operating Partnership. 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including partnerships served by our Asset Management business (see Note 8 ). All significant intercompany balances and transactions have been eliminated in consolidation.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 Temporary Equity and Partners’ Capital The following table presents a reconciliation of the Aimco Operating Partnership’s preferred OP Units from December 31, 2017 to June 30, 2018 . The preferred OP Units may be redeemed at the holders’ option (as further discussed in Note 5 ), and are therefore presented within temporary equity in Aimco’s condensed consolidated balance sheets and within temporary capital in the Aimco Operating Partnership’s condensed consolidated balance sheets (in thousands). Balance, December 31, 2017 $ 101,537 Distributions to holders of preferred OP Units (3,871 ) Redemption of preferred OP Units and other (205 ) Net income attributable to preferred OP Units 3,871 Balance, June 30, 2018 $ 101,332 Aimco Equity (including Noncontrolling Interests) The following table presents a reconciliation of Aimco’s consolidated permanent equity accounts from December 31, 2017 to June 30, 2018 (in thousands): Aimco Equity Noncontrolling interests in consolidated real estate partnerships Common noncontrolling interests in Aimco Operating Partnership Total Equity Balance, December 31, 2017 $ 1,663,144 $ (1,716 ) $ (5,675 ) $ 1,655,753 Contributions — (20 ) — (20 ) Issuance of common OP Units — — 50,151 50,151 Dividends on Preferred Stock (4,297 ) — — (4,297 ) Dividends and distributions on Common Stock and common OP Units (119,558 ) (7,499 ) (5,973 ) (133,030 ) Redemptions of common OP Units — — (7,611 ) (7,611 ) Amortization of stock-based compensation cost 4,481 — 780 5,261 Effect of changes in ownership for consolidated entities (17,385 ) — 7,283 (10,102 ) Change in accumulated other comprehensive loss (395 ) — (22 ) (417 ) Other 122 — — 122 Net income 88,829 6,251 3,895 98,975 Balance, June 30, 2018 $ 1,614,941 $ (2,984 ) $ 42,828 $ 1,654,785 Partners’ Capital attributable to the Aimco Operating Partnership The following table presents a reconciliation of the consolidated partners’ capital balances in permanent capital that are attributable to the Aimco Operating Partnership from December 31, 2017 to June 30, 2018 (in thousands): Partners’ capital attributable to the Aimco Operating Partnership Balance, December 31, 2017 $ 1,657,469 Issuance of common OP Units 50,151 Distributions to preferred units held by Aimco (4,297 ) Distributions to common units held by Aimco (119,558 ) Distributions to common units held by Limited Partners (5,973 ) Redemption of common OP Units (7,611 ) Amortization of Aimco stock-based compensation cost 5,261 Effect of changes in ownership for consolidated entities (10,102 ) Change in accumulated other comprehensive loss (417 ) Other 122 Net income 92,724 Balance, June 30, 2018 $ 1,657,769 A separate reconciliation of noncontrolling interests in consolidated real estate partnerships and total partners’ capital for the Aimco Operating Partnership is not presented as these amounts are identical to the corresponding noncontrolling interests in consolidated real estate partnerships and total equity for Aimco, which are presented above.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Certain items included in the 2017 financial statements have been reclassified to conform to the current presentation. Income Taxes As discussed in Note 9 to the consolidated financial statements in Item 8 of our Form 10-K for the year ended December 31, 2017, we have not completed our accounting for the tax effects of the enactment of the Tax Cuts and Jobs Act in late December 2017. During the six months ended June 30, 2018 , we recognized a measurement period adjustment to reduce by $11.3 million an estimated valuation allowance recognized as of December 31, 2017. During the six months ended June 30, 2018 , we also recognized an offsetting valuation allowance resulting from an intercompany transfer of assets related to our Asset Management business. These adjustments had no net effect on our results of operations or effective tax rate. Accounting Pronouncements Adopted in the Current Year Effective January 1, 2018, we adopted a new standard issued by the Financial Accounting Standards Board, or FASB, that affects accounting for revenue. Under this new standard, revenue is generally recognized when an entity has transferred control of goods or services to a customer for an amount reflecting the consideration to which the entity expects to be entitled for such exchange. In evaluating the contracts we enter into in the ordinary course of business, substantially all of our revenue is generated by lease agreements, which will continue to be subject to existing GAAP until 2019, when we will adopt the new lease accounting standard. The new revenue standard also introduced new guidance for accounting for other income, including how we measure gains or losses on the sale of real estate. We adopted the new standard using the modified retrospective transition method effective January 1, 2018, with no effect on our results of operations or financial position. Effective January 1, 2018, we also adopted new standards issued by the FASB that affect the presentation and disclosure of the statements of cash flows. We are now required to present combined inflows and outflows of cash, cash equivalents, and restricted cash in the consolidated statement of cash flows. Previously our consolidated statements of cash flows presented transfers between restricted and unrestricted cash accounts as operating, financing, and investing cash activities depending upon the required or intended purpose for the restricted funds. The new guidance also requires debt prepayment and other extinguishment related payments to be classified as financing activities. We previously classified such payments as operating activities. We have revised our condensed consolidated statements of cash flows for the six months ended June 30, 2017 to conform to this presentation, and the effect of the revisions to net cash flows from operating and investing activities as previously reported for the six months ended June 30, 2017 are summarized in the following table (in thousands): As Previously Reported Adjustments As Revised Net cash flows from operating activities $ 176,013 $ 1,493 $ 177,506 Net cash flows from investing activities (177,154 ) (1,780 ) (178,934 ) As of June 30, 2018 , in addition to the balances presented as cash, cash equivalents and restricted cash on the condensed consolidated balance sheets, there is $0.4 million of cash, cash equivalents and restricted cash included in assets held for sale.</t>
  </si>
  <si>
    <t>Significant Transactions, Dispositions of Apartment Communities and Assets Held for Sale</t>
  </si>
  <si>
    <t>Discontinued Operations and Disposal Groups [Abstract]</t>
  </si>
  <si>
    <t>Disposals and Other Significant Transactions</t>
  </si>
  <si>
    <t>Significant Transactions, Dispositions of Apartment Communities and Assets Held for Sale Acquisition of Apartment Communities During the six months ended June 30, 2018 , we purchased for $160.0 million Bent Tree Apartments, a 748 -apartment home community in Fairfax County, Virginia. The purchase price, plus $1.0 million of capitalized transaction costs, was allocated as follows: $47.0 million to land; $113.0 million to buildings and improvements; and $1.0 million to other items. During the six months ended June 30, 2018 , we agreed to acquire six apartment communities in the Philadelphia area for a stated purchase price of $445.0 million . The portfolio includes 1,006 existing apartment homes, 110 apartment homes under construction, and 185,000 square feet of office and retail space. On May 1, 2018, we purchased four of the six apartment communities, including 665 apartment homes and 153,000 square feet of office and retail space. The gross purchase price consisted of $208.9 million of assumed property-level debt and the issuance of 1.2 million OP Units. In accordance with GAAP, the OP Units were valued at $41.08 per unit, the closing price of Aimco’s common share on May 1, 2018. Total consideration, plus $6.4 million of capitalized transaction costs, was allocated as follows: $14.1 million to land; $282.5 million to buildings and improvements; $6.3 million to intangible assets; and $3.1 million to intangible liabilities. The purchase of the fifth apartment community is conditioned upon the City of Camden’s approval of the transfer of the existing PILOT tax agreement, which has not yet been received. The purchase of the sixth apartment community is expected upon completion of the construction in the first half of 2019. Dispositions of Apartment Communities and Assets Held for Sale During the six months ended June 30, 2018 , we sold three apartment communities with 513 apartment homes for a gain on disposition of $50.6 million , net of income tax, and gross proceeds of $71.9 million resulting in $64.6 million in net proceeds to us. Two of these communities are located in southern Virginia and one is located in suburban Maryland. During the six months ended June 30, 2018 , we sold our interests in the entities owning the La Jolla Cove property in settlement of legal actions filed in 2014 by a group of disappointed buyers who had hoped to acquire the property. We provided seller financing with a stated value of $48.6 million and received net cash proceeds of approximately $5.0 million in the sale. In addition to the apartment communities we sold during the periods presented, from time to time we may be marketing for sale certain apartment communities that are inconsistent with our long-term investment strategy. At the end of each reporting period, we evaluate whether such communities meet the criteria to be classified as held for sale. On July 25, 2018, we sold for $590.0 million our Asset Management business and our four affordable apartment communities located in Hunters Point. After payment of transaction costs and repayment of property-level debt encumbering the Hunters Point apartment communities, net proceeds were approximately $512.0 million . The related assets and liabilities were classified as held for sale as of June 30, 2018 . As of June 30, 2018 , we also classified Chestnut Hill Village, an 821 -apartment home community located in north Philadelphia, as held for sale. On July 27, 2018, we sold this community for gross proceeds of $170.4 million , resulting in $165.5 million of net proceeds to us.</t>
  </si>
  <si>
    <t>Commitments and Contingencies</t>
  </si>
  <si>
    <t>Commitments and Contingencies Disclosure [Abstract]</t>
  </si>
  <si>
    <t>Commitments and Contingencies Commitments In connection with our redevelopment, development and capital improvement activities, we have entered into various construction-related contracts and we have made commitments to complete redevelopment of certain apartment communities, pursuant to financing or other arrangements. As of June 30, 2018 , our commitments related to these capital activities totaled approximately $118.0 million , most of which we expect to incur during the next 12 months . We enter into certain commitments for future purchases of goods and services in connection with the operations of our apartment communities. Those commitments generally have terms of one year or less and reflect expenditure levels comparable to our historical expenditures. Tax Credit Arrangements For various consolidated partnerships served by our Asset Management business, we are required to manage the partnerships and related apartment communities in compliance with various laws, regulations and contractual provisions that apply to historic and low-income housing tax credit syndication arrangements. In some instances, noncompliance with applicable requirements could result in projected tax benefits not being realized by the limited partners in these partnerships and would require a refund or reduction of investor capital contributions, which are reported as deferred income in our condensed consolidated balance sheets, until such time as our obligation to deliver tax benefits is relieved. In connection with the July 25, 2018, sale of our Asset Management business, the performance obligation related to continuing compliance was assumed by the purchaser. Income Taxes In 2014, the Internal Revenue Service initiated an audit of the Aimco Operating Partnership’s 2011 and 2012 tax years. We do not believe the audit will have any material effect on our unrecognized tax benefits, financial condition or results of operation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and the Indiana Department of Environmental Management, or IDEM, regarding contaminated groundwater in a residential area in the vicinity of an Indiana apartment community that has not been owned by us since 2008. The contamination allegedly derives from a dry cleaner that operated on our former property, prior to our ownership. We have undertaken a voluntary remediation of the dry cleaner contamination under IDEM’s oversight, and in previous years accrued our share of the then-estimated cleanup and abatement costs. In 2016, EPA listed our former community and a number of residential communities in the vicinity on the National Priorities List, or NPL (i.e. as a Superfund site). In May 2018, we prevailed on our federal judicial appeal vacating the Superfund listing. We continue to work with EPA and IDEM to identify options for clean-up of the site. Although the outcome of these processes are uncertain, we do not expect their resolution to have a material adverse effect on our consolidated financial condition, results of operations or cash flows. We also have been contacted by regulators and the current owner of a property in Lake Tahoe, California, regarding environmental issues allegedly stemming from the historic operation of a dry cleaner. An entity owned by us was the former general partner of a now-dissolved partnership that previously owned a site that was used for dry cleaning. That entity and the current property owner have been remediating the dry cleaner site since 2009, under the oversight of the Lahontan Regional Water Quality Control Board, or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re appealing the final order while simultaneously complying with it.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June 30, 2018 , are immaterial to our consolidated financial condition, results of operations and cash flows.</t>
  </si>
  <si>
    <t>Earnings per Share/Unit</t>
  </si>
  <si>
    <t>Earnings Per Share [Abstract]</t>
  </si>
  <si>
    <t>Earnings per Share and Unit Aimco and the Aimco Operating Partnership calculate basic earnings per common share and basic earnings per common unit based on the weighted average number of shares of Common Stock and common partnership units and participating securities outstanding, and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otal stockholder return, or TSR, restricted stock awards that do not meet the definition of participating securities, which would result in an increase in the number of common shares and common partnership units outstanding equal to the number of shares that vest. The effect of 0.1 million and 0.4 million of these securities was dilutive for the three months ended June 30, 2018 and 2017 , respectively. The effect of 0.1 million and 0.5 million of these securities was dilutive for the six months ended June 30, 2018 and 2017 , respectively. Securities with dilutive effect are included in the denominator for calculating diluted earnings per share and unit during these periods. There were 0.2 million potential shares and 0.2 million potential units not dilutive and excluded from the denominator for calculating diluted earnings per share and per unit, respectively, for both the three and six months ended June 30, 2018 and 2017 . Our time-based restricted stock awards receive dividends similar to shares of Common Stock and common partnership units prior to vesting and our TSR long-term incentive partnership units receive a percentage of the distributions paid to common partnership units prior to vesting. These dividends and distributions are not forfeited if the awards fail to vest. Therefore, the unvested shares and units related to these awards are participating securities. The effect of participating securities is included in basic and diluted earnings per share and unit computations using the two-class method of allocating distributed and undistributed earnings when the two-class method is more dilutive than the treasury method. There were 0.3 million and 0.2 million unvested participating securities as of June 30, 2018 and 2017 , respectively. The Aimco Operating Partnership has various classes of preferred OP Units, which may be redeemed at the holders’ option. The Aimco Operating Partnership may redeem these units for cash, or at its option, shares of Common Stock. As of June 30, 2018 , these preferred OP Units were potentially redeemable for approximately 2.4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and we expect to exclude them in future periods.</t>
  </si>
  <si>
    <t>Fair Value Measurements</t>
  </si>
  <si>
    <t>Fair Value Disclosures [Abstract]</t>
  </si>
  <si>
    <t>Fair Value Measurements Recurring Fair Value Measurements We measure at fair value on a recurring basis our investments in the securitization trust that holds certain of our property debt, which we classify as available for sale, or AFS, debt securities, and our interest rate swaps, both of which are classified within Level 2 of the GAAP fair value hierarchy. Our investments in debt securities classified as AFS are presented within other assets in the accompanying condensed consolidated balance sheets. We hold several positions in the securitization trust that pay interest currently and we also hold the first loss position in the securitization trust, which accrues interest over the term of the investment. We are accreting the discount to the $100.9 million face value of the investments into interest income using the effective interest method over the remaining term of the investments, which, as of June 30, 2018 , was approximately 2.9 years. Our amortized cost basis for these investments, which represents the original cost adjusted for interest accretion less interest payments received, was $80.6 million and $77.7 million at June 30, 2018 and December 31, 2017 , respectively. We estimated the fair value of these investments to be $84.6 million and $82.8 million at June 30, 2018 and December 31, 2017 , respectivel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Certain consolidated partnerships served by our Asset Management business entered into interest rate swap agreements, which limited exposure to interest rate risk on the partnerships’ debt by effectively converting the interest from a variable rate to a fixed rate. We estimated the fair value of interest rate swaps using an income approach with primarily observable inputs, including information regarding the hedged variable cash flows and forward yield curves relating to the variable interest rates on which the hedged cash flows are based. The following table sets forth a summary of the changes in fair value of these interest rate swaps (in thousands): Six Months Ended June 30, 2018 2017 Beginning balance $ (1,795 ) $ (3,175 ) Unrealized losses included in interest expense — (23 ) Losses on interest rate swaps reclassified into interest expense from accumulated other comprehensive loss 219 755 Unrealized gains (losses) included in equity and partners’ capital 415 (355 ) Ending balance $ (1,161 ) $ (2,798 ) As of June 30, 2018 and December 31, 2017 , the interest rate swaps had aggregate notional amounts of $21.7 million and $22.0 million , respectively. We designated these interest rate swaps as cash flow hedges. As of June 30, 2018 , the fair value of these swaps is presented within liabilities held for sale in our condensed consolidated balance sheets, and we recognized any changes in the fair value as an adjustment of accumulated other comprehensive loss within equity and partners’ capital to the extent of their effectiveness. Effective July 25, 2018, in connection with the sale of our Asset Management business, these obligations were derecognized. Fair Value Disclosures We believe that the carrying values of the consolidated amounts of cash and cash equivalents, receivables and payables approximate their fair values at June 30, 2018 , and December 31, 2017 , due to their relatively short-term nature and high probability of realization. The estimated fair value of the total indebtedness associated with our Real Estate portfolio was approximately $4.2 billion at June 30, 2018 , as compared to a carrying amount of $4.3 billion at June 30, 2018 . The carrying value of the total indebtedness associated with our Real Estate portfolio approximated its estimated fair value at December 31, 2017 . We estimate the fair value of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debt within Level 3 of the GAAP valuation hierarchy based on the significance of certain of the unobservable inputs used to estimate its fair value.</t>
  </si>
  <si>
    <t>Business Segments</t>
  </si>
  <si>
    <t>Segment Reporting [Abstract]</t>
  </si>
  <si>
    <t>Business Segments Our chief executive officer, who is our chief operating decision maker, uses proportionate property net operating income to assess the operating performance of our apartment communities. Proportionate property net operating income is defined as our share of rental and other property revenue less our share of property operating expenses, including real estate taxes, for consolidated apartment communities we own and manage. Beginning in 2018, we exclude from rental and other property revenues the amount of utilities cost reimbursed by residents and reflect such amount as a reduction of the related utility expense within property operating expenses in our evaluation of segment results. In our condensed consolidated statements of operations, utility reimbursements are included in rental and other property revenues, in accordance with GAAP. The tables below have been revised to conform to this presentation. Apartment communities are classified as either part of our Real Estate portfolio or those owned through partnerships served by our Asset Management business. As of June 30, 2018 , for segment performance evaluation, our Real Estate segment included 134 consolidated apartment communities with 37,755 apartment homes and excluded four apartment communities with 142 apartment homes that we neither manage nor consolidate. As of June 30, 2018 , through our Asset Management business we also held nominal ownership positions in consolidated partnerships that own 39 low-income housing tax credit apartment communities with 6,211 apartment homes. Neither the results of operations nor the assets of these partnerships and apartment communities are quantitatively material; therefore, we have one reportable segment, Real Estate. The following tables present the revenues, net operating income and income before gain on dispositions of our Real Estate segment on a proportionate basis and excluding amounts related to apartment communities sold or held for sale as of June 30, 2018 for the three and six months ended June 30, 2018 and 2017 (in thousands): Real Estate Proportionate and Other Adjustments (1) Corporate and Amounts Not Allocated to Reportable Segment (2) Consolidated Three months ended June 30, 2018: Rental and other property revenues attributable to Real Estate $ 214,478 $ 8,192 $ 8,460 $ 231,130 Rental and other property revenues of partnerships served by Asset Management business — — 19,000 19,000 Tax credit and transaction revenues — — 57 57 Total revenues 214,478 8,192 27,517 250,187 Property operating expenses attributable to Real Estate 60,930 7,655 7,446 76,031 Property operating expenses of partnerships served by Asset Management business — — 9,062 9,062 Other operating expenses not allocated to reportable segment (3) — — 115,733 115,733 Total operating expenses 60,930 7,655 132,241 200,826 Operating income 153,548 537 (104,724 ) 49,361 Other items included in income before gain on dispositions (4) — — (42,427 ) (42,427 ) Income before gain on dispositions $ 153,548 $ 537 $ (147,151 ) $ 6,934 Real Estate Proportionate and Other Adjustments (1) Corporate and Amounts Not Allocated to Reportable Segment (2) Consolidated Three months ended June 30, 2017: Rental and other property revenues attributable to Real Estate $ 193,908 $ 13,547 $ 20,248 $ 227,703 Rental and other property revenues of partnerships served by Asset Management business — — 18,533 18,533 Tax credit and transaction revenues — — 2,856 2,856 Total revenues 193,908 13,547 41,637 249,092 Property operating expenses attributable to Real Estate 55,559 8,870 14,653 79,082 Property operating expenses of partnerships served by Asset Management business — — 8,391 8,391 Other operating expenses not allocated to reportable segment (3) — — 101,913 101,913 Total operating expenses 55,559 8,870 124,957 189,386 Operating income 138,349 4,677 (83,320 ) 59,706 Other items included in income before gain on dispositions (4) — — (39,623 ) (39,623 ) Income before gain on dispositions $ 138,349 $ 4,677 $ (122,943 ) $ 20,083 Real Estate Proportionate and Other Adjustments (1) Corporate and Amounts Not Allocated to Reportable Segment (2) Consolidated Six months ended June 30, 2018: Rental and other property revenues attributable to Real Estate $ 420,800 $ 16,978 $ 18,745 $ 456,523 Rental and other property revenues of partnerships served by Asset Management business — — 37,808 37,808 Tax credit and transaction revenues — — 3,576 3,576 Total revenues 420,800 16,978 60,129 497,907 Property operating expenses attributable to Real Estate 120,273 15,914 18,131 154,318 Property operating expenses of partnerships served by Asset Management business — — 18,257 18,257 Other operating expenses not allocated to reportable segment (3) — — 222,594 222,594 Total operating expenses 120,273 15,914 258,982 395,169 Operating income 300,527 1,064 (198,853 ) 102,738 Other items included in income before gain on dispositions (4) — — (50,438 ) (50,438 ) Income before gain on dispositions $ 300,527 $ 1,064 $ (249,291 ) $ 52,300 Real Estate Proportionate and Other Adjustments (1) Corporate and Amounts Not Allocated to Reportable Segment (2) Consolidated Six months ended June 30, 2017: Rental and other property revenues attributable to Real Estate $ 385,414 $ 27,388 $ 40,129 $ 452,931 Rental and other property revenues of partnerships served by Asset Management business — — 37,095 37,095 Tax credit and transaction revenues — — 5,547 5,547 Total revenues 385,414 27,388 82,771 495,573 Property operating expenses attributable to Real Estate 111,734 17,880 29,094 158,708 Property operating expenses of partnerships served by Asset Management business — — 17,587 17,587 Other operating expenses not allocated to reportable segment (3) — — 201,783 201,783 Total operating expenses 111,734 17,880 248,464 378,078 Operating income 273,680 9,508 (165,693 ) 117,495 Other items included in income before gain on dispositions (4) — — (79,863 ) (79,863 ) Income before gain on dispositions $ 273,680 $ 9,508 $ (245,556 ) $ 37,632 (1) Represents adjustments for the noncontrolling interests in consolidated real estate partnerships’ share of the results of consolidated apartment communities in our Real Estate segment,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nd the operating results of apartment communities owned by consolidated partnerships served by our Asset Management business. Corporate and Amounts Not Allocated to Reportable Segment also includes property management expenses and casualty gains and losses, which are included in consolidated property operating expenses and are not part of our segment performance measure. (3) Other operating expenses not allocated to reportable segment consists of depreciation and amortization, general and administrative expenses and other operating expenses, which are not included in our measure of segment performance. (4) Other items included in income before gain on dispositions primarily consists of interest and income tax benefit. The assets of our reportable segment and the consolidated assets not allocated to our segment are as follows (in thousands): June 30, 2018 December 31, 2017 Real Estate $ 5,853,287 $ 5,391,816 Corporate and other assets (1) 691,069 687,224 Total consolidated assets $ 6,544,356 $ 6,079,040 (1) Includes the assets not allocated to our reportable segment, primarily the assets of consolidated partnerships served by our Asset Management business and apartment communities sold or held for sale as of June 30, 2018 . For the six months ended June 30, 2018 and 2017 , capital additions related to our Real Estate segment totaled $158.4 million and $163.2 million , respectively.</t>
  </si>
  <si>
    <t>Variable Interest Entities</t>
  </si>
  <si>
    <t>Variable Interest Entities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imco consolidates the Aimco Operating Partnership, which is a VIE for which Aimco is the primary beneficiary. Aimco, through the Aimco Operating Partnership, consolidates all VIEs for which the Aimco Operating Partnership is the primary beneficiary. All of the VIEs we consolidate own interests in one or more apartment communities. VIEs that own apartment communities we classify as part of our Real Estate segment are typically structured to generate a return for their partners through the operation and ultimate sale of the communities. We are the primary beneficiary in the limited partnerships in which we are the sole decision maker and have a substantial economic interest. Certain partnerships served by our Asset Management business own interests in low-income housing tax credit apartment communities that are structured to provide for the pass-through of tax credits and tax deductions to their partners and are VIEs. We held a nominal ownership position in these partnerships, generally one percent or less. As general partner in these partnerships, we were the sole decision maker and we received fees and other payments in return for the asset management and other services we provided and thus shared in the economics of the partnerships, and as such, we were the primary beneficiary of these partnerships. On July 25, 2018, we completed the sale of our Asset Management business. The table below summarizes information regarding VIEs consolidated by the Aimco Operating Partnership: June 30, 2018 December 31, 2017 Real Estate portfolio: VIEs with interests in apartment communities 13 14 Apartment communities owned by VIEs 13 14 Apartment homes in communities owned by VIEs 4,196 4,321 Consolidated partnerships served by Asset Management business: VIEs with interests in apartment communities 41 49 Apartment communities owned by VIEs 31 37 Apartment homes in communities owned by VIEs 4,879 5,893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June 30, 2018 December 31, 2017 Real Estate portfolio: Assets Net real estate $ 478,774 $ 529,898 Cash and cash equivalents 13,776 16,111 Restricted cash 6,302 4,798 Assets held for sale 57,596 — Liabilities Non-recourse property debt secured by Real Estate communities, net 340,874 412,205 Accrued liabilities and other 12,204 10,623 Liabilities related to assets held for sale 68,443 — Consolidated partnerships served by Asset Management business: Assets held for sale at June 30, 2018 Real estate, net 171,281 215,580 Cash and cash equivalents 14,366 15,931 Restricted cash 22,691 30,107 Liabilities related to assets held for sale at June 30, 2018 Non-recourse property debt 183,188 220,356 Accrued liabilities and other 15,118 20,241</t>
  </si>
  <si>
    <t>Basis of Presentation and Summary of Significant Accounting Policies (Policies)</t>
  </si>
  <si>
    <t>Basis of Presentation</t>
  </si>
  <si>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six months ended June 30, 2018 , are not necessarily indicative of the results that may be expected for the year ending December 31, 2018 . The balance sheets of Aimco and the Aimco Operating Partnership at December 31, 2017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7 . Except where indicated, the footnotes refer to both Aimco and the Aimco Operating Partnership.</t>
  </si>
  <si>
    <t>Principles of Consolidation</t>
  </si>
  <si>
    <t>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including partnerships served by our Asset Management business (see Note 8 ). All significant intercompany balances and transactions have been eliminated in consolidation.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t>
  </si>
  <si>
    <t>Temporary Equity and Partners' Capital</t>
  </si>
  <si>
    <t xml:space="preserve">The preferred OP Units may be redeemed at the holders’ option (as further discussed in Note 5 ), and are therefore presented within temporary equity in Aimco’s condensed consolidated balance sheets and within temporary capital in the Aimco Operating Partnership’s condensed consolidated balance sheets (in thousands). </t>
  </si>
  <si>
    <t>Use of Estimates</t>
  </si>
  <si>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si>
  <si>
    <t>Recent Accounting Pronouncements</t>
  </si>
  <si>
    <t>Accounting Pronouncements Adopted in the Current Year Effective January 1, 2018, we adopted a new standard issued by the Financial Accounting Standards Board, or FASB, that affects accounting for revenue. Under this new standard, revenue is generally recognized when an entity has transferred control of goods or services to a customer for an amount reflecting the consideration to which the entity expects to be entitled for such exchange. In evaluating the contracts we enter into in the ordinary course of business, substantially all of our revenue is generated by lease agreements, which will continue to be subject to existing GAAP until 2019, when we will adopt the new lease accounting standard. The new revenue standard also introduced new guidance for accounting for other income, including how we measure gains or losses on the sale of real estate. We adopted the new standard using the modified retrospective transition method effective January 1, 2018, with no effect on our results of operations or financial position. Effective January 1, 2018, we also adopted new standards issued by the FASB that affect the presentation and disclosure of the statements of cash flows. We are now required to present combined inflows and outflows of cash, cash equivalents, and restricted cash in the consolidated statement of cash flows. Previously our consolidated statements of cash flows presented transfers between restricted and unrestricted cash accounts as operating, financing, and investing cash activities depending upon the required or intended purpose for the restricted funds. The new guidance also requires debt prepayment and other extinguishment related payments to be classified as financing activities. We previously classified such payments as operating activities.</t>
  </si>
  <si>
    <t>Basis of Presentation and Summary of Significant Accounting Policies (Tables)</t>
  </si>
  <si>
    <t>Schedule of Equity [Line Items]</t>
  </si>
  <si>
    <t>Reconciliation of consolidated temporary equity accounts</t>
  </si>
  <si>
    <t>The following table presents a reconciliation of the Aimco Operating Partnership’s preferred OP Units from December 31, 2017 to June 30, 2018 . The preferred OP Units may be redeemed at the holders’ option (as further discussed in Note 5 ), and are therefore presented within temporary equity in Aimco’s condensed consolidated balance sheets and within temporary capital in the Aimco Operating Partnership’s condensed consolidated balance sheets (in thousands). Balance, December 31, 2017 $ 101,537 Distributions to holders of preferred OP Units (3,871 ) Redemption of preferred OP Units and other (205 ) Net income attributable to preferred OP Units 3,871 Balance, June 30, 2018 $ 101,332</t>
  </si>
  <si>
    <t>Reconciliation of consolidated permanent equity accounts</t>
  </si>
  <si>
    <t>The following table presents a reconciliation of Aimco’s consolidated permanent equity accounts from December 31, 2017 to June 30, 2018 (in thousands): Aimco Equity Noncontrolling interests in consolidated real estate partnerships Common noncontrolling interests in Aimco Operating Partnership Total Equity Balance, December 31, 2017 $ 1,663,144 $ (1,716 ) $ (5,675 ) $ 1,655,753 Contributions — (20 ) — (20 ) Issuance of common OP Units — — 50,151 50,151 Dividends on Preferred Stock (4,297 ) — — (4,297 ) Dividends and distributions on Common Stock and common OP Units (119,558 ) (7,499 ) (5,973 ) (133,030 ) Redemptions of common OP Units — — (7,611 ) (7,611 ) Amortization of stock-based compensation cost 4,481 — 780 5,261 Effect of changes in ownership for consolidated entities (17,385 ) — 7,283 (10,102 ) Change in accumulated other comprehensive loss (395 ) — (22 ) (417 ) Other 122 — — 122 Net income 88,829 6,251 3,895 98,975 Balance, June 30, 2018 $ 1,614,941 $ (2,984 ) $ 42,828 $ 1,654,785</t>
  </si>
  <si>
    <t>Revisions to net cash flows from operating, investing, and financing activities</t>
  </si>
  <si>
    <t>We have revised our condensed consolidated statements of cash flows for the six months ended June 30, 2017 to conform to this presentation, and the effect of the revisions to net cash flows from operating and investing activities as previously reported for the six months ended June 30, 2017 are summarized in the following table (in thousands): As Previously Reported Adjustments As Revised Net cash flows from operating activities $ 176,013 $ 1,493 $ 177,506 Net cash flows from investing activities (177,154 ) (1,780 ) (178,934 )</t>
  </si>
  <si>
    <t>AIMCO PROPERTIES, L.P [Member]</t>
  </si>
  <si>
    <t>The following table presents a reconciliation of the consolidated partners’ capital balances in permanent capital that are attributable to the Aimco Operating Partnership from December 31, 2017 to June 30, 2018 (in thousands): Partners’ capital attributable to the Aimco Operating Partnership Balance, December 31, 2017 $ 1,657,469 Issuance of common OP Units 50,151 Distributions to preferred units held by Aimco (4,297 ) Distributions to common units held by Aimco (119,558 ) Distributions to common units held by Limited Partners (5,973 ) Redemption of common OP Units (7,611 ) Amortization of Aimco stock-based compensation cost 5,261 Effect of changes in ownership for consolidated entities (10,102 ) Change in accumulated other comprehensive loss (417 ) Other 122 Net income 92,724 Balance, June 30, 2018 $ 1,657,769</t>
  </si>
  <si>
    <t>Fair Value Measurements (Tables)</t>
  </si>
  <si>
    <t>Schedule of Fair Value, Assets and Liabilities Measured on Recurring Basis</t>
  </si>
  <si>
    <t>The following table sets forth a summary of the changes in fair value of these interest rate swaps (in thousands): Six Months Ended June 30, 2018 2017 Beginning balance $ (1,795 ) $ (3,175 ) Unrealized losses included in interest expense — (23 ) Losses on interest rate swaps reclassified into interest expense from accumulated other comprehensive loss 219 755 Unrealized gains (losses) included in equity and partners’ capital 415 (355 ) Ending balance $ (1,161 ) $ (2,798 )</t>
  </si>
  <si>
    <t>Business Segments (Tables)</t>
  </si>
  <si>
    <t>Summary information for the reportable segments</t>
  </si>
  <si>
    <t>The following tables present the revenues, net operating income and income before gain on dispositions of our Real Estate segment on a proportionate basis and excluding amounts related to apartment communities sold or held for sale as of June 30, 2018 for the three and six months ended June 30, 2018 and 2017 (in thousands): Real Estate Proportionate and Other Adjustments (1) Corporate and Amounts Not Allocated to Reportable Segment (2) Consolidated Three months ended June 30, 2018: Rental and other property revenues attributable to Real Estate $ 214,478 $ 8,192 $ 8,460 $ 231,130 Rental and other property revenues of partnerships served by Asset Management business — — 19,000 19,000 Tax credit and transaction revenues — — 57 57 Total revenues 214,478 8,192 27,517 250,187 Property operating expenses attributable to Real Estate 60,930 7,655 7,446 76,031 Property operating expenses of partnerships served by Asset Management business — — 9,062 9,062 Other operating expenses not allocated to reportable segment (3) — — 115,733 115,733 Total operating expenses 60,930 7,655 132,241 200,826 Operating income 153,548 537 (104,724 ) 49,361 Other items included in income before gain on dispositions (4) — — (42,427 ) (42,427 ) Income before gain on dispositions $ 153,548 $ 537 $ (147,151 ) $ 6,934 Real Estate Proportionate and Other Adjustments (1) Corporate and Amounts Not Allocated to Reportable Segment (2) Consolidated Three months ended June 30, 2017: Rental and other property revenues attributable to Real Estate $ 193,908 $ 13,547 $ 20,248 $ 227,703 Rental and other property revenues of partnerships served by Asset Management business — — 18,533 18,533 Tax credit and transaction revenues — — 2,856 2,856 Total revenues 193,908 13,547 41,637 249,092 Property operating expenses attributable to Real Estate 55,559 8,870 14,653 79,082 Property operating expenses of partnerships served by Asset Management business — — 8,391 8,391 Other operating expenses not allocated to reportable segment (3) — — 101,913 101,913 Total operating expenses 55,559 8,870 124,957 189,386 Operating income 138,349 4,677 (83,320 ) 59,706 Other items included in income before gain on dispositions (4) — — (39,623 ) (39,623 ) Income before gain on dispositions $ 138,349 $ 4,677 $ (122,943 ) $ 20,083 Real Estate Proportionate and Other Adjustments (1) Corporate and Amounts Not Allocated to Reportable Segment (2) Consolidated Six months ended June 30, 2018: Rental and other property revenues attributable to Real Estate $ 420,800 $ 16,978 $ 18,745 $ 456,523 Rental and other property revenues of partnerships served by Asset Management business — — 37,808 37,808 Tax credit and transaction revenues — — 3,576 3,576 Total revenues 420,800 16,978 60,129 497,907 Property operating expenses attributable to Real Estate 120,273 15,914 18,131 154,318 Property operating expenses of partnerships served by Asset Management business — — 18,257 18,257 Other operating expenses not allocated to reportable segment (3) — — 222,594 222,594 Total operating expenses 120,273 15,914 258,982 395,169 Operating income 300,527 1,064 (198,853 ) 102,738 Other items included in income before gain on dispositions (4) — — (50,438 ) (50,438 ) Income before gain on dispositions $ 300,527 $ 1,064 $ (249,291 ) $ 52,300 Real Estate Proportionate and Other Adjustments (1) Corporate and Amounts Not Allocated to Reportable Segment (2) Consolidated Six months ended June 30, 2017: Rental and other property revenues attributable to Real Estate $ 385,414 $ 27,388 $ 40,129 $ 452,931 Rental and other property revenues of partnerships served by Asset Management business — — 37,095 37,095 Tax credit and transaction revenues — — 5,547 5,547 Total revenues 385,414 27,388 82,771 495,573 Property operating expenses attributable to Real Estate 111,734 17,880 29,094 158,708 Property operating expenses of partnerships served by Asset Management business — — 17,587 17,587 Other operating expenses not allocated to reportable segment (3) — — 201,783 201,783 Total operating expenses 111,734 17,880 248,464 378,078 Operating income 273,680 9,508 (165,693 ) 117,495 Other items included in income before gain on dispositions (4) — — (79,863 ) (79,863 ) Income before gain on dispositions $ 273,680 $ 9,508 $ (245,556 ) $ 37,632 (1) Represents adjustments for the noncontrolling interests in consolidated real estate partnerships’ share of the results of consolidated apartment communities in our Real Estate segment,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nd the operating results of apartment communities owned by consolidated partnerships served by our Asset Management business. Corporate and Amounts Not Allocated to Reportable Segment also includes property management expenses and casualty gains and losses, which are included in consolidated property operating expenses and are not part of our segment performance measure. (3) Other operating expenses not allocated to reportable segment consists of depreciation and amortization, general and administrative expenses and other operating expenses, which are not included in our measure of segment performance. (4) Other items included in income before gain on dispositions primarily consists of interest and income tax benefit.</t>
  </si>
  <si>
    <t>Reconciliation of Assets from Segment to Consolidated [Table Text Block]</t>
  </si>
  <si>
    <t>The assets of our reportable segment and the consolidated assets not allocated to our segment are as follows (in thousands): June 30, 2018 December 31, 2017 Real Estate $ 5,853,287 $ 5,391,816 Corporate and other assets (1) 691,069 687,224 Total consolidated assets $ 6,544,356 $ 6,079,040 (1) Includes the assets not allocated to our reportable segment, primarily the assets of consolidated partnerships served by our Asset Management business and apartment communities sold or held for sale as of June 30, 2018 .</t>
  </si>
  <si>
    <t>Variable Interest Entities (Tables)</t>
  </si>
  <si>
    <t>Schedule of Variable Interest Entities</t>
  </si>
  <si>
    <t>The table below summarizes information regarding VIEs consolidated by the Aimco Operating Partnership: June 30, 2018 December 31, 2017 Real Estate portfolio: VIEs with interests in apartment communities 13 14 Apartment communities owned by VIEs 13 14 Apartment homes in communities owned by VIEs 4,196 4,321 Consolidated partnerships served by Asset Management business: VIEs with interests in apartment communities 41 49 Apartment communities owned by VIEs 31 37 Apartment homes in communities owned by VIEs 4,879 5,893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June 30, 2018 December 31, 2017 Real Estate portfolio: Assets Net real estate $ 478,774 $ 529,898 Cash and cash equivalents 13,776 16,111 Restricted cash 6,302 4,798 Assets held for sale 57,596 — Liabilities Non-recourse property debt secured by Real Estate communities, net 340,874 412,205 Accrued liabilities and other 12,204 10,623 Liabilities related to assets held for sale 68,443 — Consolidated partnerships served by Asset Management business: Assets held for sale at June 30, 2018 Real estate, net 171,281 215,580 Cash and cash equivalents 14,366 15,931 Restricted cash 22,691 30,107 Liabilities related to assets held for sale at June 30, 2018 Non-recourse property debt 183,188 220,356 Accrued liabilities and other 15,118 20,241</t>
  </si>
  <si>
    <t>Organization (Details Textual)</t>
  </si>
  <si>
    <t>Jun. 30, 2018UnitsPropertyshares</t>
  </si>
  <si>
    <t>Organization [Line Items]</t>
  </si>
  <si>
    <t>Common partnership units and equivalents outstanding | shares</t>
  </si>
  <si>
    <t>Percentage of the Aimco Operating Partnership's common partnership units and equivalents owned by Aimco</t>
  </si>
  <si>
    <t>94.60%</t>
  </si>
  <si>
    <t>Asset Management [Member] | Partially Owned Properties [Member]</t>
  </si>
  <si>
    <t>Number of apartment communities | Property</t>
  </si>
  <si>
    <t>Number of apartment homes in apartment communities | Units</t>
  </si>
  <si>
    <t>Asset Management [Member] | Wholly And Partially Owned Consolidated Properties [Member]</t>
  </si>
  <si>
    <t>Aimco Real Estate [Member] | Partially Owned Properties [Member]</t>
  </si>
  <si>
    <t>Aimco Real Estate [Member] | Wholly And Partially Owned Consolidated Properties [Member]</t>
  </si>
  <si>
    <t>Disposal Group, Disposed of by Sale, Not Discontinued Operations [Member] | Aimco Real Estate [Member] | Wholly And Partially Owned Consolidated Properties [Member]</t>
  </si>
  <si>
    <t>Basis of Presentation and Summary of Significant Accounting Policies (Details Textual) - USD ($) $ in Thousands</t>
  </si>
  <si>
    <t>Dec. 31, 2016</t>
  </si>
  <si>
    <t>Income Statement, Balance Sheet and Additional Disclosures by Disposal Groups, Including Discontinued Operations [Line Items]</t>
  </si>
  <si>
    <t>Deferred tax asset valuation allowance, increase (decrease), amount</t>
  </si>
  <si>
    <t>Cash, Cash Equivalents, Restricted Cash and Restricted Cash Equivalents</t>
  </si>
  <si>
    <t>Wholly And Partially Owned Consolidated Properties [Member] | Assets Held-for-sale [Member]</t>
  </si>
  <si>
    <t>Basis of Presentation and Summary of Significant Accounting Policies (Details) $ in Thousands</t>
  </si>
  <si>
    <t>Jun. 30, 2018USD ($)</t>
  </si>
  <si>
    <t>Increase (Decrease) in Temporary Equity [Roll Forward]</t>
  </si>
  <si>
    <t>Balance, December 31, 2017</t>
  </si>
  <si>
    <t>Balance, June 30, 2018</t>
  </si>
  <si>
    <t>Distributions to holders of preferred OP Units</t>
  </si>
  <si>
    <t>Redemption of preferred OP Units and other</t>
  </si>
  <si>
    <t>Net income attributable to preferred OP Units</t>
  </si>
  <si>
    <t>Basis of Presentation and Summary of Significant Accounting Policies (Details 1) $ in Thousands</t>
  </si>
  <si>
    <t>Increase (Decrease) in Stockholders' Equity [Roll Forward]</t>
  </si>
  <si>
    <t>Contributions</t>
  </si>
  <si>
    <t>Common units issued during period, value</t>
  </si>
  <si>
    <t>Dividends on Preferred Stock</t>
  </si>
  <si>
    <t>Dividends and distributions on Common Stock and common OP Units</t>
  </si>
  <si>
    <t>Redemptions of common OP Units</t>
  </si>
  <si>
    <t>Amortization of stock-based compensation cost</t>
  </si>
  <si>
    <t>Effect of changes in ownership for consolidated entities</t>
  </si>
  <si>
    <t>Change in accumulated other comprehensive loss</t>
  </si>
  <si>
    <t>Other</t>
  </si>
  <si>
    <t>Aimco Equity [Member]</t>
  </si>
  <si>
    <t>Noncontrolling Interests in Consolidated Real Estate Partnerships [Member]</t>
  </si>
  <si>
    <t>Common Noncontrolling Interests in Aimco Operating Partnership [Member]</t>
  </si>
  <si>
    <t>Basis of Presentation and Summary of Significant Accounting Policies (Details 2) $ in Thousands</t>
  </si>
  <si>
    <t>Increase (Decrease) in Partners' Capital [Roll Forward]</t>
  </si>
  <si>
    <t>Redemption of common OP Units</t>
  </si>
  <si>
    <t>Amortization of Aimco stock-based compensation cost</t>
  </si>
  <si>
    <t>AIMCO Properties, LP [Member] | Partners Capital [Member]</t>
  </si>
  <si>
    <t>Distributions to preferred units held by Aimco</t>
  </si>
  <si>
    <t>Distributions to common units held by Aimco</t>
  </si>
  <si>
    <t>Distributions to common units held by Limited Partners</t>
  </si>
  <si>
    <t>Basis of Presentation and Summary of Significant Accounting Policies (Details 3) - USD ($) $ in Thousands</t>
  </si>
  <si>
    <t>New Accounting Pronouncements or Change in Accounting Principle [Line Items]</t>
  </si>
  <si>
    <t>Net cash flows from operating activities</t>
  </si>
  <si>
    <t>Net cash flows from investing activities</t>
  </si>
  <si>
    <t>As Previously Reported [Member]</t>
  </si>
  <si>
    <t>Accounting Standards Update 2016-18 [Member]</t>
  </si>
  <si>
    <t>Significant Transactions, Dispositions of Apartment Communities and Assets Held for Sale (Details Textual) $ / shares in Units, ft² in Thousands, $ in Thousands, shares in Millions</t>
  </si>
  <si>
    <t>1 Months Ended</t>
  </si>
  <si>
    <t>Jul. 31, 2018USD ($)</t>
  </si>
  <si>
    <t>Jun. 30, 2018USD ($)UnitsPropertyshares</t>
  </si>
  <si>
    <t>Jun. 30, 2018USD ($)UnitsProperty</t>
  </si>
  <si>
    <t>May 01, 2018ft²UnitsProperty$ / shares</t>
  </si>
  <si>
    <t>Apr. 16, 2018USD ($)ft²UnitsProperty</t>
  </si>
  <si>
    <t>Dec. 31, 2017USD ($)</t>
  </si>
  <si>
    <t>Noncontrolling Interest in Limited Partnerships</t>
  </si>
  <si>
    <t>Assets</t>
  </si>
  <si>
    <t>Liabilities</t>
  </si>
  <si>
    <t>Bent Tree Apartments - Fairfax County, Virginia [Member]</t>
  </si>
  <si>
    <t>Total fair value allocated to land</t>
  </si>
  <si>
    <t>Total fair value allocated to building and improvements</t>
  </si>
  <si>
    <t>Total fair value allocated to other items</t>
  </si>
  <si>
    <t>Payments to acquire and develop real estate</t>
  </si>
  <si>
    <t>Capitalized asset acquisition costs</t>
  </si>
  <si>
    <t>2018 Philadelphia Acquisition Portfolio [Member]</t>
  </si>
  <si>
    <t>Asset Acquisition Recognized Identifiable Assets Acquired and Liabilities Assumed Intangible Assets</t>
  </si>
  <si>
    <t>Asset Acquisition Recognized Identifiable Assets Acquired And Liabilities Assumed Intangible Liabilities</t>
  </si>
  <si>
    <t>Area of office and retail space acquired (in square feet) | ft²</t>
  </si>
  <si>
    <t>Asset Acquisition Recognized Identifiable Assets Acquired and Liabilities Assumed Non-Recourse Property Debt</t>
  </si>
  <si>
    <t>Common units issued during period | shares</t>
  </si>
  <si>
    <t>Asset Acquisition, Share Price | $ / shares</t>
  </si>
  <si>
    <t>Stated purchase price of real estate acquired</t>
  </si>
  <si>
    <t>One Ardmore Place - Philadelphia [Member]</t>
  </si>
  <si>
    <t>La Jolla Cove [Member] | Wholly And Partially Owned Consolidated Properties [Member] | Disposal Group, Disposed of by Sale, Not Discontinued Operations [Member]</t>
  </si>
  <si>
    <t>Notional value of seller financing provided</t>
  </si>
  <si>
    <t>Net cash proceeds from the sale of real estate with seller financing provided</t>
  </si>
  <si>
    <t>Aimco Real Estate [Member] | Wholly And Partially Owned Consolidated Properties [Member] | Disposal Group, Disposed of by Sale, Not Discontinued Operations [Member]</t>
  </si>
  <si>
    <t>Net proceeds to Aimco from the sale of real estate</t>
  </si>
  <si>
    <t>Gain on dispositions of real estate</t>
  </si>
  <si>
    <t>Gross proceeds from sale of real estate</t>
  </si>
  <si>
    <t>Subsequent Event [Member] | Aimco Real Estate [Member] | Wholly And Partially Owned Consolidated Properties [Member] | Disposal Group, Disposed of by Sale, Not Discontinued Operations [Member]</t>
  </si>
  <si>
    <t>Asset Management [Member] | Subsequent Event [Member] | Wholly And Partially Owned Consolidated Properties [Member] | Disposal Group, Disposed of by Sale, Not Discontinued Operations [Member]</t>
  </si>
  <si>
    <t>Commitments and Contingencies (Details Textual) $ in Millions</t>
  </si>
  <si>
    <t>May 31, 2017parties</t>
  </si>
  <si>
    <t>Long-term Purchase Commitment [Line Items]</t>
  </si>
  <si>
    <t>Number of potentially responsible parties, environmental remediation | parties</t>
  </si>
  <si>
    <t>Commitments related to development, redevelopment and capital improvement activities [Member]</t>
  </si>
  <si>
    <t>Commitments related to capital spending activities | $</t>
  </si>
  <si>
    <t>Time Period of Long-term Purchase Commitment</t>
  </si>
  <si>
    <t>12 months</t>
  </si>
  <si>
    <t>Maximum [Member] | Commitments related to operations [Member]</t>
  </si>
  <si>
    <t>1 year</t>
  </si>
  <si>
    <t>Earnings per Share/Unit (Details Textual) - USD ($) $ in Thousands, shares in Millions</t>
  </si>
  <si>
    <t>Antidilutive Securities Excluded from Computation of Earnings Per Share [Line Items]</t>
  </si>
  <si>
    <t>Dilutive potential common shares/units (in shares)</t>
  </si>
  <si>
    <t>Antidilutive securities excluded from the denominator for calculating dilutive earnings per share and per unit (in shares)</t>
  </si>
  <si>
    <t>Participating securities outstanding (in shares)</t>
  </si>
  <si>
    <t>Preferred noncontrolling interests in Aimco Operating Partnership</t>
  </si>
  <si>
    <t>Number of shares potentially redeemable for (in shares)</t>
  </si>
  <si>
    <t>Fair Value Measurements (Details) - Interest Rate Swap [Member] - Fair Value, Inputs, Level 2 [Member] - USD ($) $ in Thousands</t>
  </si>
  <si>
    <t>Fair Value Assets and Liabilities Measured on Recurring Basis Fair value and input reconciliation [Roll Forward]</t>
  </si>
  <si>
    <t>Cash flow hedge fair value, beginning balance</t>
  </si>
  <si>
    <t>Unrealized losses included in interest expense</t>
  </si>
  <si>
    <t>Unrealized gains (losses) included in equity and partners’ capital</t>
  </si>
  <si>
    <t>Cash flow hedge fair value, ending balance</t>
  </si>
  <si>
    <t>Fair Value Measurements (Details Textual) - USD ($) $ in Thousands</t>
  </si>
  <si>
    <t>Cash Flow Hedging [Member]</t>
  </si>
  <si>
    <t>Fair Value, Balance Sheet Grouping, Financial Statement Captions [Line Items]</t>
  </si>
  <si>
    <t>Notional amount of interest rate swaps</t>
  </si>
  <si>
    <t>Available-for-sale Securities [Member]</t>
  </si>
  <si>
    <t>Face amount of investment in available-for-sale debt securities</t>
  </si>
  <si>
    <t>Excepted remaining term of available for sale securities</t>
  </si>
  <si>
    <t>2 years 11 months</t>
  </si>
  <si>
    <t>Amortized cost of the investment in available-for-sale debt securities</t>
  </si>
  <si>
    <t>Available-for-sale Securities [Member] | Fair Value, Inputs, Level 2 [Member]</t>
  </si>
  <si>
    <t>Mortgage-backed securities available-for-sale, fair value disclosure</t>
  </si>
  <si>
    <t>Estimated fair value of consolidated debt</t>
  </si>
  <si>
    <t>Business Segments (Details Textual) $ in Millions</t>
  </si>
  <si>
    <t>Jun. 30, 2018USD ($)SegmentUnitsProperty</t>
  </si>
  <si>
    <t>Jun. 30, 2017USD ($)</t>
  </si>
  <si>
    <t>Dec. 31, 2017UnitsProperty</t>
  </si>
  <si>
    <t>Business Segments (Textual) [Abstract]</t>
  </si>
  <si>
    <t>Number of reportable segments | Segment</t>
  </si>
  <si>
    <t>Operating Segments [Member] | Aimco Real Estate [Member]</t>
  </si>
  <si>
    <t>Capital additions related to segments | $</t>
  </si>
  <si>
    <t>Partially Owned Properties [Member] | Aimco Real Estate [Member]</t>
  </si>
  <si>
    <t>Number of owned and managed apartment communities in segments | Property</t>
  </si>
  <si>
    <t>Partially Owned Properties [Member] | Asset Management [Member]</t>
  </si>
  <si>
    <t>Wholly And Partially Owned Consolidated Properties [Member] | Aimco Real Estate [Member]</t>
  </si>
  <si>
    <t>Wholly And Partially Owned Consolidated Properties [Member] | Asset Management [Member]</t>
  </si>
  <si>
    <t>Unconsolidated Properties [Member] | Aimco Real Estate [Member]</t>
  </si>
  <si>
    <t>Aimco Real Estate [Member] | Variable Interest Entity, Primary Beneficiary [Member]</t>
  </si>
  <si>
    <t>Business Segments (Details) - USD ($) $ in Thousands</t>
  </si>
  <si>
    <t>Other operating expenses not allocated to reportable segment (3)</t>
  </si>
  <si>
    <t>Net operating income (loss)</t>
  </si>
  <si>
    <t>Other Items included in income before gain on dispositions (4)</t>
  </si>
  <si>
    <t>Segment Reconciling Items [Member]</t>
  </si>
  <si>
    <t>Segment Reconciling Items [Member] | Aimco Real Estate [Member]</t>
  </si>
  <si>
    <t>Corporate Non-Segment [Member]</t>
  </si>
  <si>
    <t>Corporate Non-Segment [Member] | Aimco Real Estate [Member]</t>
  </si>
  <si>
    <t>Asset Management [Member] | Operating Segments [Member] | Aimco Real Estate [Member]</t>
  </si>
  <si>
    <t>Asset Management [Member] | Corporate Non-Segment [Member]</t>
  </si>
  <si>
    <t>Business Segments (Details 1) - USD ($) $ in Thousands</t>
  </si>
  <si>
    <t>Segment Reporting Information [Line Items]</t>
  </si>
  <si>
    <t>Variable Interest Entities (Details) - Variable Interest Entity, Primary Beneficiary [Member] $ in Thousands</t>
  </si>
  <si>
    <t>Jun. 30, 2018USD ($)UnitsPropertyEntity</t>
  </si>
  <si>
    <t>Dec. 31, 2017USD ($)UnitsPropertyEntity</t>
  </si>
  <si>
    <t>Variable Interest Entity [Line Items]</t>
  </si>
  <si>
    <t>Number of consolidated variable interest entities | Entity</t>
  </si>
  <si>
    <t>Number of apartment homes owned by VIEs | Units</t>
  </si>
  <si>
    <t>Variable Interest Entity, Consolidated, Carrying Amount, Assets and Liabilities, Net [Abstract]</t>
  </si>
  <si>
    <t>Non-recourse property debt secured by Real Estate communities,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4" t="n">
        <v>922864</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C12" s="4" t="n">
        <v>157351428</v>
      </c>
    </row>
    <row r="13" spans="1:3">
      <c r="A13" s="3" t="s">
        <v>21</v>
      </c>
    </row>
    <row r="14" spans="1:3">
      <c r="A14" s="3" t="s">
        <v>4</v>
      </c>
      <c r="B14" s="3" t="s">
        <v>22</v>
      </c>
    </row>
    <row r="15" spans="1:3">
      <c r="A15" s="3" t="s">
        <v>6</v>
      </c>
      <c r="B15" s="4" t="n">
        <v>926660</v>
      </c>
    </row>
    <row r="16" spans="1:3">
      <c r="A16" s="3" t="s">
        <v>7</v>
      </c>
      <c r="B16" s="3" t="s">
        <v>8</v>
      </c>
    </row>
    <row r="17" spans="1:3">
      <c r="A17" s="3" t="s">
        <v>9</v>
      </c>
      <c r="B17" s="3" t="s">
        <v>10</v>
      </c>
    </row>
    <row r="18" spans="1:3">
      <c r="A18" s="3" t="s">
        <v>11</v>
      </c>
      <c r="B18" s="3" t="s">
        <v>12</v>
      </c>
    </row>
    <row r="19" spans="1:3">
      <c r="A19" s="3" t="s">
        <v>13</v>
      </c>
      <c r="B19" s="4" t="n">
        <v>2018</v>
      </c>
    </row>
    <row r="20" spans="1:3">
      <c r="A20" s="3" t="s">
        <v>14</v>
      </c>
      <c r="B20" s="5" t="s">
        <v>15</v>
      </c>
    </row>
    <row r="21" spans="1:3">
      <c r="A21" s="3" t="s">
        <v>16</v>
      </c>
      <c r="B21" s="3" t="s">
        <v>17</v>
      </c>
    </row>
    <row r="22" spans="1:3">
      <c r="A22" s="3" t="s">
        <v>18</v>
      </c>
      <c r="B22" s="3" t="s">
        <v>23</v>
      </c>
    </row>
    <row r="23" spans="1:3">
      <c r="A23" s="3" t="s">
        <v>20</v>
      </c>
      <c r="C23" s="4" t="n">
        <v>166397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6" t="s">
        <v>154</v>
      </c>
    </row>
    <row r="4" spans="1:2">
      <c r="A4" s="3" t="s">
        <v>174</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6" t="s">
        <v>154</v>
      </c>
    </row>
    <row r="4" spans="1:2">
      <c r="A4" s="3" t="s">
        <v>177</v>
      </c>
      <c r="B4" s="3" t="s">
        <v>178</v>
      </c>
    </row>
    <row r="5" spans="1:2">
      <c r="A5" s="3" t="s">
        <v>179</v>
      </c>
      <c r="B5" s="3" t="s">
        <v>180</v>
      </c>
    </row>
    <row r="6" spans="1:2">
      <c r="A6" s="3" t="s">
        <v>181</v>
      </c>
      <c r="B6" s="3" t="s">
        <v>182</v>
      </c>
    </row>
    <row r="7" spans="1:2">
      <c r="A7" s="3" t="s">
        <v>183</v>
      </c>
      <c r="B7" s="3" t="s">
        <v>184</v>
      </c>
    </row>
    <row r="8" spans="1:2">
      <c r="A8" s="3" t="s">
        <v>185</v>
      </c>
      <c r="B8"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6" t="s">
        <v>188</v>
      </c>
    </row>
    <row r="4" spans="1:2">
      <c r="A4" s="3" t="s">
        <v>189</v>
      </c>
      <c r="B4" s="3" t="s">
        <v>190</v>
      </c>
    </row>
    <row r="5" spans="1:2">
      <c r="A5" s="3" t="s">
        <v>191</v>
      </c>
      <c r="B5" s="3" t="s">
        <v>192</v>
      </c>
    </row>
    <row r="6" spans="1:2">
      <c r="A6" s="3" t="s">
        <v>193</v>
      </c>
      <c r="B6" s="3" t="s">
        <v>194</v>
      </c>
    </row>
    <row r="7" spans="1:2">
      <c r="A7" s="3" t="s">
        <v>195</v>
      </c>
    </row>
    <row r="8" spans="1:2">
      <c r="A8" s="6" t="s">
        <v>188</v>
      </c>
    </row>
    <row r="9" spans="1:2">
      <c r="A9" s="3" t="s">
        <v>191</v>
      </c>
      <c r="B9"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6" t="s">
        <v>169</v>
      </c>
    </row>
    <row r="4" spans="1:2">
      <c r="A4" s="3" t="s">
        <v>198</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6" t="s">
        <v>172</v>
      </c>
    </row>
    <row r="4" spans="1:2">
      <c r="A4" s="3" t="s">
        <v>201</v>
      </c>
      <c r="B4" s="3" t="s">
        <v>202</v>
      </c>
    </row>
    <row r="5" spans="1:2">
      <c r="A5" s="3" t="s">
        <v>203</v>
      </c>
      <c r="B5"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154</v>
      </c>
    </row>
    <row r="4" spans="1:2">
      <c r="A4" s="3" t="s">
        <v>206</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6544356</v>
      </c>
      <c r="C3" s="7" t="n">
        <v>6079040</v>
      </c>
    </row>
    <row r="4" spans="1:3">
      <c r="A4" s="6" t="s">
        <v>28</v>
      </c>
    </row>
    <row r="5" spans="1:3">
      <c r="A5" s="3" t="s">
        <v>29</v>
      </c>
      <c r="B5" s="4" t="n">
        <v>4788239</v>
      </c>
      <c r="C5" s="4" t="n">
        <v>4321750</v>
      </c>
    </row>
    <row r="6" spans="1:3">
      <c r="A6" s="3" t="s">
        <v>30</v>
      </c>
      <c r="B6" s="4" t="n">
        <v>101332</v>
      </c>
      <c r="C6" s="4" t="n">
        <v>101537</v>
      </c>
    </row>
    <row r="7" spans="1:3">
      <c r="A7" s="3" t="s">
        <v>31</v>
      </c>
      <c r="B7" s="3" t="s">
        <v>32</v>
      </c>
      <c r="C7" s="3" t="s">
        <v>32</v>
      </c>
    </row>
    <row r="8" spans="1:3">
      <c r="A8" s="6" t="s">
        <v>33</v>
      </c>
    </row>
    <row r="9" spans="1:3">
      <c r="A9" s="3" t="s">
        <v>34</v>
      </c>
      <c r="B9" s="4" t="n">
        <v>125000</v>
      </c>
      <c r="C9" s="4" t="n">
        <v>125000</v>
      </c>
    </row>
    <row r="10" spans="1:3">
      <c r="A10" s="3" t="s">
        <v>35</v>
      </c>
      <c r="B10" s="4" t="n">
        <v>1574</v>
      </c>
      <c r="C10" s="4" t="n">
        <v>1572</v>
      </c>
    </row>
    <row r="11" spans="1:3">
      <c r="A11" s="3" t="s">
        <v>36</v>
      </c>
      <c r="B11" s="4" t="n">
        <v>3887260</v>
      </c>
      <c r="C11" s="4" t="n">
        <v>3900042</v>
      </c>
    </row>
    <row r="12" spans="1:3">
      <c r="A12" s="3" t="s">
        <v>37</v>
      </c>
      <c r="B12" s="4" t="n">
        <v>3208</v>
      </c>
      <c r="C12" s="4" t="n">
        <v>3603</v>
      </c>
    </row>
    <row r="13" spans="1:3">
      <c r="A13" s="3" t="s">
        <v>38</v>
      </c>
      <c r="B13" s="4" t="n">
        <v>-2402101</v>
      </c>
      <c r="C13" s="4" t="n">
        <v>-2367073</v>
      </c>
    </row>
    <row r="14" spans="1:3">
      <c r="A14" s="3" t="s">
        <v>39</v>
      </c>
      <c r="B14" s="4" t="n">
        <v>1614941</v>
      </c>
      <c r="C14" s="4" t="n">
        <v>1663144</v>
      </c>
    </row>
    <row r="15" spans="1:3">
      <c r="A15" s="3" t="s">
        <v>40</v>
      </c>
      <c r="B15" s="4" t="n">
        <v>-2984</v>
      </c>
      <c r="C15" s="4" t="n">
        <v>-1716</v>
      </c>
    </row>
    <row r="16" spans="1:3">
      <c r="A16" s="3" t="s">
        <v>41</v>
      </c>
      <c r="B16" s="4" t="n">
        <v>42828</v>
      </c>
      <c r="C16" s="4" t="n">
        <v>-5675</v>
      </c>
    </row>
    <row r="17" spans="1:3">
      <c r="A17" s="3" t="s">
        <v>42</v>
      </c>
      <c r="B17" s="4" t="n">
        <v>1654785</v>
      </c>
      <c r="C17" s="4" t="n">
        <v>1655753</v>
      </c>
    </row>
    <row r="18" spans="1:3">
      <c r="A18" s="3" t="s">
        <v>43</v>
      </c>
      <c r="B18" s="4" t="n">
        <v>6544356</v>
      </c>
      <c r="C18" s="4" t="n">
        <v>6079040</v>
      </c>
    </row>
    <row r="19" spans="1:3">
      <c r="A19" s="3" t="s">
        <v>44</v>
      </c>
    </row>
    <row r="20" spans="1:3">
      <c r="A20" s="6" t="s">
        <v>26</v>
      </c>
    </row>
    <row r="21" spans="1:3">
      <c r="A21" s="3" t="s">
        <v>45</v>
      </c>
      <c r="B21" s="4" t="n">
        <v>6407863</v>
      </c>
      <c r="C21" s="4" t="n">
        <v>6174149</v>
      </c>
    </row>
    <row r="22" spans="1:3">
      <c r="A22" s="3" t="s">
        <v>46</v>
      </c>
      <c r="B22" s="4" t="n">
        <v>1763788</v>
      </c>
      <c r="C22" s="4" t="n">
        <v>1753604</v>
      </c>
    </row>
    <row r="23" spans="1:3">
      <c r="A23" s="3" t="s">
        <v>47</v>
      </c>
      <c r="B23" s="4" t="n">
        <v>8171651</v>
      </c>
      <c r="C23" s="4" t="n">
        <v>7927753</v>
      </c>
    </row>
    <row r="24" spans="1:3">
      <c r="A24" s="3" t="s">
        <v>48</v>
      </c>
      <c r="B24" s="4" t="n">
        <v>-2452947</v>
      </c>
      <c r="C24" s="4" t="n">
        <v>-2522358</v>
      </c>
    </row>
    <row r="25" spans="1:3">
      <c r="A25" s="3" t="s">
        <v>49</v>
      </c>
      <c r="B25" s="4" t="n">
        <v>5718704</v>
      </c>
      <c r="C25" s="4" t="n">
        <v>5405395</v>
      </c>
    </row>
    <row r="26" spans="1:3">
      <c r="A26" s="3" t="s">
        <v>50</v>
      </c>
      <c r="B26" s="4" t="n">
        <v>46703</v>
      </c>
      <c r="C26" s="4" t="n">
        <v>60498</v>
      </c>
    </row>
    <row r="27" spans="1:3">
      <c r="A27" s="3" t="s">
        <v>51</v>
      </c>
      <c r="B27" s="4" t="n">
        <v>41117</v>
      </c>
      <c r="C27" s="4" t="n">
        <v>34827</v>
      </c>
    </row>
    <row r="28" spans="1:3">
      <c r="A28" s="3" t="s">
        <v>52</v>
      </c>
      <c r="B28" s="4" t="n">
        <v>365564</v>
      </c>
      <c r="C28" s="4" t="n">
        <v>272739</v>
      </c>
    </row>
    <row r="29" spans="1:3">
      <c r="A29" s="3" t="s">
        <v>53</v>
      </c>
      <c r="B29" s="4" t="n">
        <v>94314</v>
      </c>
      <c r="C29" s="4" t="n">
        <v>17959</v>
      </c>
    </row>
    <row r="30" spans="1:3">
      <c r="A30" s="6" t="s">
        <v>28</v>
      </c>
    </row>
    <row r="31" spans="1:3">
      <c r="A31" s="3" t="s">
        <v>54</v>
      </c>
      <c r="B31" s="4" t="n">
        <v>3791238</v>
      </c>
      <c r="C31" s="4" t="n">
        <v>3545109</v>
      </c>
    </row>
    <row r="32" spans="1:3">
      <c r="A32" s="3" t="s">
        <v>55</v>
      </c>
      <c r="B32" s="4" t="n">
        <v>249801</v>
      </c>
      <c r="C32" s="4" t="n">
        <v>249501</v>
      </c>
    </row>
    <row r="33" spans="1:3">
      <c r="A33" s="3" t="s">
        <v>56</v>
      </c>
      <c r="B33" s="4" t="n">
        <v>220170</v>
      </c>
      <c r="C33" s="4" t="n">
        <v>67160</v>
      </c>
    </row>
    <row r="34" spans="1:3">
      <c r="A34" s="3" t="s">
        <v>57</v>
      </c>
      <c r="B34" s="4" t="n">
        <v>4261209</v>
      </c>
      <c r="C34" s="4" t="n">
        <v>3861770</v>
      </c>
    </row>
    <row r="35" spans="1:3">
      <c r="A35" s="3" t="s">
        <v>58</v>
      </c>
      <c r="B35" s="4" t="n">
        <v>216789</v>
      </c>
      <c r="C35" s="4" t="n">
        <v>213027</v>
      </c>
    </row>
    <row r="36" spans="1:3">
      <c r="A36" s="3" t="s">
        <v>59</v>
      </c>
      <c r="B36" s="4" t="n">
        <v>68610</v>
      </c>
      <c r="C36" s="4" t="n">
        <v>0</v>
      </c>
    </row>
    <row r="37" spans="1:3">
      <c r="A37" s="3" t="s">
        <v>21</v>
      </c>
    </row>
    <row r="38" spans="1:3">
      <c r="A38" s="6" t="s">
        <v>26</v>
      </c>
    </row>
    <row r="39" spans="1:3">
      <c r="A39" s="3" t="s">
        <v>27</v>
      </c>
      <c r="B39" s="4" t="n">
        <v>6544356</v>
      </c>
      <c r="C39" s="4" t="n">
        <v>6079040</v>
      </c>
    </row>
    <row r="40" spans="1:3">
      <c r="A40" s="6" t="s">
        <v>28</v>
      </c>
    </row>
    <row r="41" spans="1:3">
      <c r="A41" s="3" t="s">
        <v>29</v>
      </c>
      <c r="B41" s="4" t="n">
        <v>4788239</v>
      </c>
      <c r="C41" s="4" t="n">
        <v>4321750</v>
      </c>
    </row>
    <row r="42" spans="1:3">
      <c r="A42" s="3" t="s">
        <v>30</v>
      </c>
      <c r="B42" s="4" t="n">
        <v>101332</v>
      </c>
      <c r="C42" s="4" t="n">
        <v>101537</v>
      </c>
    </row>
    <row r="43" spans="1:3">
      <c r="A43" s="3" t="s">
        <v>31</v>
      </c>
      <c r="B43" s="3" t="s">
        <v>32</v>
      </c>
      <c r="C43" s="3" t="s">
        <v>32</v>
      </c>
    </row>
    <row r="44" spans="1:3">
      <c r="A44" s="6" t="s">
        <v>33</v>
      </c>
    </row>
    <row r="45" spans="1:3">
      <c r="A45" s="3" t="s">
        <v>60</v>
      </c>
      <c r="B45" s="4" t="n">
        <v>125000</v>
      </c>
      <c r="C45" s="4" t="n">
        <v>125000</v>
      </c>
    </row>
    <row r="46" spans="1:3">
      <c r="A46" s="3" t="s">
        <v>61</v>
      </c>
      <c r="B46" s="4" t="n">
        <v>1489941</v>
      </c>
      <c r="C46" s="4" t="n">
        <v>1538144</v>
      </c>
    </row>
    <row r="47" spans="1:3">
      <c r="A47" s="3" t="s">
        <v>62</v>
      </c>
      <c r="B47" s="4" t="n">
        <v>42828</v>
      </c>
      <c r="C47" s="4" t="n">
        <v>-5675</v>
      </c>
    </row>
    <row r="48" spans="1:3">
      <c r="A48" s="3" t="s">
        <v>63</v>
      </c>
      <c r="B48" s="4" t="n">
        <v>1657769</v>
      </c>
      <c r="C48" s="4" t="n">
        <v>1657469</v>
      </c>
    </row>
    <row r="49" spans="1:3">
      <c r="A49" s="3" t="s">
        <v>40</v>
      </c>
      <c r="B49" s="4" t="n">
        <v>-2984</v>
      </c>
      <c r="C49" s="4" t="n">
        <v>-1716</v>
      </c>
    </row>
    <row r="50" spans="1:3">
      <c r="A50" s="3" t="s">
        <v>64</v>
      </c>
      <c r="B50" s="4" t="n">
        <v>1654785</v>
      </c>
      <c r="C50" s="4" t="n">
        <v>1655753</v>
      </c>
    </row>
    <row r="51" spans="1:3">
      <c r="A51" s="3" t="s">
        <v>43</v>
      </c>
      <c r="B51" s="4" t="n">
        <v>6544356</v>
      </c>
      <c r="C51" s="4" t="n">
        <v>6079040</v>
      </c>
    </row>
    <row r="52" spans="1:3">
      <c r="A52" s="3" t="s">
        <v>65</v>
      </c>
    </row>
    <row r="53" spans="1:3">
      <c r="A53" s="6" t="s">
        <v>26</v>
      </c>
    </row>
    <row r="54" spans="1:3">
      <c r="A54" s="3" t="s">
        <v>45</v>
      </c>
      <c r="B54" s="4" t="n">
        <v>6407863</v>
      </c>
      <c r="C54" s="4" t="n">
        <v>6174149</v>
      </c>
    </row>
    <row r="55" spans="1:3">
      <c r="A55" s="3" t="s">
        <v>46</v>
      </c>
      <c r="B55" s="4" t="n">
        <v>1763788</v>
      </c>
      <c r="C55" s="4" t="n">
        <v>1753604</v>
      </c>
    </row>
    <row r="56" spans="1:3">
      <c r="A56" s="3" t="s">
        <v>47</v>
      </c>
      <c r="B56" s="4" t="n">
        <v>8171651</v>
      </c>
      <c r="C56" s="4" t="n">
        <v>7927753</v>
      </c>
    </row>
    <row r="57" spans="1:3">
      <c r="A57" s="3" t="s">
        <v>48</v>
      </c>
      <c r="B57" s="4" t="n">
        <v>-2452947</v>
      </c>
      <c r="C57" s="4" t="n">
        <v>-2522358</v>
      </c>
    </row>
    <row r="58" spans="1:3">
      <c r="A58" s="3" t="s">
        <v>49</v>
      </c>
      <c r="B58" s="4" t="n">
        <v>5718704</v>
      </c>
      <c r="C58" s="4" t="n">
        <v>5405395</v>
      </c>
    </row>
    <row r="59" spans="1:3">
      <c r="A59" s="3" t="s">
        <v>50</v>
      </c>
      <c r="B59" s="4" t="n">
        <v>46703</v>
      </c>
      <c r="C59" s="4" t="n">
        <v>60498</v>
      </c>
    </row>
    <row r="60" spans="1:3">
      <c r="A60" s="3" t="s">
        <v>51</v>
      </c>
      <c r="B60" s="4" t="n">
        <v>41117</v>
      </c>
      <c r="C60" s="4" t="n">
        <v>34827</v>
      </c>
    </row>
    <row r="61" spans="1:3">
      <c r="A61" s="3" t="s">
        <v>52</v>
      </c>
      <c r="B61" s="4" t="n">
        <v>365564</v>
      </c>
      <c r="C61" s="4" t="n">
        <v>272739</v>
      </c>
    </row>
    <row r="62" spans="1:3">
      <c r="A62" s="3" t="s">
        <v>53</v>
      </c>
      <c r="B62" s="4" t="n">
        <v>94314</v>
      </c>
      <c r="C62" s="4" t="n">
        <v>17959</v>
      </c>
    </row>
    <row r="63" spans="1:3">
      <c r="A63" s="6" t="s">
        <v>28</v>
      </c>
    </row>
    <row r="64" spans="1:3">
      <c r="A64" s="3" t="s">
        <v>54</v>
      </c>
      <c r="B64" s="4" t="n">
        <v>3791238</v>
      </c>
      <c r="C64" s="4" t="n">
        <v>3545109</v>
      </c>
    </row>
    <row r="65" spans="1:3">
      <c r="A65" s="3" t="s">
        <v>55</v>
      </c>
      <c r="B65" s="4" t="n">
        <v>249801</v>
      </c>
      <c r="C65" s="4" t="n">
        <v>249501</v>
      </c>
    </row>
    <row r="66" spans="1:3">
      <c r="A66" s="3" t="s">
        <v>56</v>
      </c>
      <c r="B66" s="4" t="n">
        <v>220170</v>
      </c>
      <c r="C66" s="4" t="n">
        <v>67160</v>
      </c>
    </row>
    <row r="67" spans="1:3">
      <c r="A67" s="3" t="s">
        <v>57</v>
      </c>
      <c r="B67" s="4" t="n">
        <v>4261209</v>
      </c>
      <c r="C67" s="4" t="n">
        <v>3861770</v>
      </c>
    </row>
    <row r="68" spans="1:3">
      <c r="A68" s="3" t="s">
        <v>58</v>
      </c>
      <c r="B68" s="4" t="n">
        <v>216789</v>
      </c>
      <c r="C68" s="4" t="n">
        <v>213027</v>
      </c>
    </row>
    <row r="69" spans="1:3">
      <c r="A69" s="3" t="s">
        <v>59</v>
      </c>
      <c r="B69" s="4" t="n">
        <v>68610</v>
      </c>
      <c r="C69" s="4" t="n">
        <v>0</v>
      </c>
    </row>
    <row r="70" spans="1:3">
      <c r="A70" s="3" t="s">
        <v>66</v>
      </c>
    </row>
    <row r="71" spans="1:3">
      <c r="A71" s="6" t="s">
        <v>26</v>
      </c>
    </row>
    <row r="72" spans="1:3">
      <c r="A72" s="3" t="s">
        <v>49</v>
      </c>
      <c r="B72" s="4" t="n">
        <v>216875</v>
      </c>
      <c r="C72" s="4" t="n">
        <v>224873</v>
      </c>
    </row>
    <row r="73" spans="1:3">
      <c r="A73" s="3" t="s">
        <v>50</v>
      </c>
      <c r="B73" s="4" t="n">
        <v>20696</v>
      </c>
      <c r="C73" s="4" t="n">
        <v>16288</v>
      </c>
    </row>
    <row r="74" spans="1:3">
      <c r="A74" s="3" t="s">
        <v>51</v>
      </c>
      <c r="B74" s="4" t="n">
        <v>30055</v>
      </c>
      <c r="C74" s="4" t="n">
        <v>30928</v>
      </c>
    </row>
    <row r="75" spans="1:3">
      <c r="A75" s="3" t="s">
        <v>52</v>
      </c>
      <c r="B75" s="4" t="n">
        <v>10328</v>
      </c>
      <c r="C75" s="4" t="n">
        <v>15533</v>
      </c>
    </row>
    <row r="76" spans="1:3">
      <c r="A76" s="6" t="s">
        <v>28</v>
      </c>
    </row>
    <row r="77" spans="1:3">
      <c r="A77" s="3" t="s">
        <v>54</v>
      </c>
      <c r="B77" s="4" t="n">
        <v>224112</v>
      </c>
      <c r="C77" s="4" t="n">
        <v>227141</v>
      </c>
    </row>
    <row r="78" spans="1:3">
      <c r="A78" s="3" t="s">
        <v>58</v>
      </c>
      <c r="B78" s="4" t="n">
        <v>17519</v>
      </c>
      <c r="C78" s="4" t="n">
        <v>19812</v>
      </c>
    </row>
    <row r="79" spans="1:3">
      <c r="A79" s="3" t="s">
        <v>67</v>
      </c>
    </row>
    <row r="80" spans="1:3">
      <c r="A80" s="6" t="s">
        <v>26</v>
      </c>
    </row>
    <row r="81" spans="1:3">
      <c r="A81" s="3" t="s">
        <v>49</v>
      </c>
      <c r="B81" s="4" t="n">
        <v>216875</v>
      </c>
      <c r="C81" s="4" t="n">
        <v>224873</v>
      </c>
    </row>
    <row r="82" spans="1:3">
      <c r="A82" s="3" t="s">
        <v>50</v>
      </c>
      <c r="B82" s="4" t="n">
        <v>20696</v>
      </c>
      <c r="C82" s="4" t="n">
        <v>16288</v>
      </c>
    </row>
    <row r="83" spans="1:3">
      <c r="A83" s="3" t="s">
        <v>51</v>
      </c>
      <c r="B83" s="4" t="n">
        <v>30055</v>
      </c>
      <c r="C83" s="4" t="n">
        <v>30928</v>
      </c>
    </row>
    <row r="84" spans="1:3">
      <c r="A84" s="3" t="s">
        <v>52</v>
      </c>
      <c r="B84" s="4" t="n">
        <v>10328</v>
      </c>
      <c r="C84" s="4" t="n">
        <v>15533</v>
      </c>
    </row>
    <row r="85" spans="1:3">
      <c r="A85" s="6" t="s">
        <v>28</v>
      </c>
    </row>
    <row r="86" spans="1:3">
      <c r="A86" s="3" t="s">
        <v>54</v>
      </c>
      <c r="B86" s="4" t="n">
        <v>224112</v>
      </c>
      <c r="C86" s="4" t="n">
        <v>227141</v>
      </c>
    </row>
    <row r="87" spans="1:3">
      <c r="A87" s="3" t="s">
        <v>58</v>
      </c>
      <c r="B87" s="7" t="n">
        <v>17519</v>
      </c>
      <c r="C87" s="7" t="n">
        <v>19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3"/>
  </cols>
  <sheetData>
    <row r="1" spans="1:2">
      <c r="A1" s="1" t="s">
        <v>208</v>
      </c>
      <c r="B1" s="2" t="s">
        <v>1</v>
      </c>
    </row>
    <row r="2" spans="1:2">
      <c r="B2" s="2" t="s">
        <v>209</v>
      </c>
    </row>
    <row r="3" spans="1:2">
      <c r="A3" s="6" t="s">
        <v>210</v>
      </c>
    </row>
    <row r="4" spans="1:2">
      <c r="A4" s="3" t="s">
        <v>211</v>
      </c>
      <c r="B4" s="4" t="n">
        <v>157351428</v>
      </c>
    </row>
    <row r="5" spans="1:2">
      <c r="A5" s="3" t="s">
        <v>212</v>
      </c>
      <c r="B5" s="3" t="s">
        <v>213</v>
      </c>
    </row>
    <row r="6" spans="1:2">
      <c r="A6" s="3" t="s">
        <v>195</v>
      </c>
    </row>
    <row r="7" spans="1:2">
      <c r="A7" s="6" t="s">
        <v>210</v>
      </c>
    </row>
    <row r="8" spans="1:2">
      <c r="A8" s="3" t="s">
        <v>211</v>
      </c>
      <c r="B8" s="4" t="n">
        <v>166403852</v>
      </c>
    </row>
    <row r="9" spans="1:2">
      <c r="A9" s="3" t="s">
        <v>214</v>
      </c>
    </row>
    <row r="10" spans="1:2">
      <c r="A10" s="6" t="s">
        <v>210</v>
      </c>
    </row>
    <row r="11" spans="1:2">
      <c r="A11" s="3" t="s">
        <v>215</v>
      </c>
      <c r="B11" s="4" t="n">
        <v>46</v>
      </c>
    </row>
    <row r="12" spans="1:2">
      <c r="A12" s="3" t="s">
        <v>216</v>
      </c>
      <c r="B12" s="4" t="n">
        <v>6898</v>
      </c>
    </row>
    <row r="13" spans="1:2">
      <c r="A13" s="3" t="s">
        <v>217</v>
      </c>
    </row>
    <row r="14" spans="1:2">
      <c r="A14" s="6" t="s">
        <v>210</v>
      </c>
    </row>
    <row r="15" spans="1:2">
      <c r="A15" s="3" t="s">
        <v>215</v>
      </c>
      <c r="B15" s="4" t="n">
        <v>39</v>
      </c>
    </row>
    <row r="16" spans="1:2">
      <c r="A16" s="3" t="s">
        <v>216</v>
      </c>
      <c r="B16" s="4" t="n">
        <v>6211</v>
      </c>
    </row>
    <row r="17" spans="1:2">
      <c r="A17" s="3" t="s">
        <v>218</v>
      </c>
    </row>
    <row r="18" spans="1:2">
      <c r="A18" s="6" t="s">
        <v>210</v>
      </c>
    </row>
    <row r="19" spans="1:2">
      <c r="A19" s="3" t="s">
        <v>215</v>
      </c>
      <c r="B19" s="4" t="n">
        <v>138</v>
      </c>
    </row>
    <row r="20" spans="1:2">
      <c r="A20" s="3" t="s">
        <v>216</v>
      </c>
      <c r="B20" s="4" t="n">
        <v>37897</v>
      </c>
    </row>
    <row r="21" spans="1:2">
      <c r="A21" s="3" t="s">
        <v>219</v>
      </c>
    </row>
    <row r="22" spans="1:2">
      <c r="A22" s="6" t="s">
        <v>210</v>
      </c>
    </row>
    <row r="23" spans="1:2">
      <c r="A23" s="3" t="s">
        <v>215</v>
      </c>
      <c r="B23" s="4" t="n">
        <v>134</v>
      </c>
    </row>
    <row r="24" spans="1:2">
      <c r="A24" s="3" t="s">
        <v>216</v>
      </c>
      <c r="B24" s="4" t="n">
        <v>37755</v>
      </c>
    </row>
    <row r="25" spans="1:2">
      <c r="A25" s="3" t="s">
        <v>220</v>
      </c>
    </row>
    <row r="26" spans="1:2">
      <c r="A26" s="6" t="s">
        <v>210</v>
      </c>
    </row>
    <row r="27" spans="1:2">
      <c r="A27" s="3" t="s">
        <v>215</v>
      </c>
      <c r="B27" s="4" t="n">
        <v>3</v>
      </c>
    </row>
    <row r="28" spans="1:2">
      <c r="A28" s="3" t="s">
        <v>216</v>
      </c>
      <c r="B28" s="4" t="n">
        <v>5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1</v>
      </c>
      <c r="B1" s="2" t="s">
        <v>1</v>
      </c>
    </row>
    <row r="2" spans="1:5">
      <c r="B2" s="2" t="s">
        <v>2</v>
      </c>
      <c r="C2" s="2" t="s">
        <v>25</v>
      </c>
      <c r="D2" s="2" t="s">
        <v>76</v>
      </c>
      <c r="E2" s="2" t="s">
        <v>222</v>
      </c>
    </row>
    <row r="3" spans="1:5">
      <c r="A3" s="6" t="s">
        <v>223</v>
      </c>
    </row>
    <row r="4" spans="1:5">
      <c r="A4" s="3" t="s">
        <v>224</v>
      </c>
      <c r="B4" s="7" t="n">
        <v>-11300</v>
      </c>
    </row>
    <row r="5" spans="1:5">
      <c r="A5" s="3" t="s">
        <v>225</v>
      </c>
      <c r="B5" s="4" t="n">
        <v>138940</v>
      </c>
      <c r="C5" s="7" t="n">
        <v>142541</v>
      </c>
      <c r="D5" s="7" t="n">
        <v>133381</v>
      </c>
      <c r="E5" s="7" t="n">
        <v>131150</v>
      </c>
    </row>
    <row r="6" spans="1:5">
      <c r="A6" s="3" t="s">
        <v>226</v>
      </c>
    </row>
    <row r="7" spans="1:5">
      <c r="A7" s="6" t="s">
        <v>223</v>
      </c>
    </row>
    <row r="8" spans="1:5">
      <c r="A8" s="3" t="s">
        <v>225</v>
      </c>
      <c r="B8" s="7" t="n">
        <v>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6" t="s">
        <v>229</v>
      </c>
    </row>
    <row r="4" spans="1:2">
      <c r="A4" s="3" t="s">
        <v>230</v>
      </c>
      <c r="B4" s="7" t="n">
        <v>101537</v>
      </c>
    </row>
    <row r="5" spans="1:2">
      <c r="A5" s="3" t="s">
        <v>231</v>
      </c>
      <c r="B5" s="4" t="n">
        <v>101332</v>
      </c>
    </row>
    <row r="6" spans="1:2">
      <c r="A6" s="3" t="s">
        <v>195</v>
      </c>
    </row>
    <row r="7" spans="1:2">
      <c r="A7" s="6" t="s">
        <v>229</v>
      </c>
    </row>
    <row r="8" spans="1:2">
      <c r="A8" s="3" t="s">
        <v>230</v>
      </c>
      <c r="B8" s="4" t="n">
        <v>101537</v>
      </c>
    </row>
    <row r="9" spans="1:2">
      <c r="A9" s="3" t="s">
        <v>232</v>
      </c>
      <c r="B9" s="4" t="n">
        <v>-3871</v>
      </c>
    </row>
    <row r="10" spans="1:2">
      <c r="A10" s="3" t="s">
        <v>233</v>
      </c>
      <c r="B10" s="4" t="n">
        <v>-205</v>
      </c>
    </row>
    <row r="11" spans="1:2">
      <c r="A11" s="3" t="s">
        <v>234</v>
      </c>
      <c r="B11" s="4" t="n">
        <v>3871</v>
      </c>
    </row>
    <row r="12" spans="1:2">
      <c r="A12" s="3" t="s">
        <v>231</v>
      </c>
      <c r="B12" s="7" t="n">
        <v>101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28</v>
      </c>
    </row>
    <row r="3" spans="1:2">
      <c r="A3" s="6" t="s">
        <v>236</v>
      </c>
    </row>
    <row r="4" spans="1:2">
      <c r="A4" s="3" t="s">
        <v>230</v>
      </c>
      <c r="B4" s="7" t="n">
        <v>1655753</v>
      </c>
    </row>
    <row r="5" spans="1:2">
      <c r="A5" s="3" t="s">
        <v>237</v>
      </c>
      <c r="B5" s="4" t="n">
        <v>-20</v>
      </c>
    </row>
    <row r="6" spans="1:2">
      <c r="A6" s="3" t="s">
        <v>238</v>
      </c>
      <c r="B6" s="4" t="n">
        <v>50151</v>
      </c>
    </row>
    <row r="7" spans="1:2">
      <c r="A7" s="3" t="s">
        <v>239</v>
      </c>
      <c r="B7" s="4" t="n">
        <v>-4297</v>
      </c>
    </row>
    <row r="8" spans="1:2">
      <c r="A8" s="3" t="s">
        <v>240</v>
      </c>
      <c r="B8" s="4" t="n">
        <v>-133030</v>
      </c>
    </row>
    <row r="9" spans="1:2">
      <c r="A9" s="3" t="s">
        <v>241</v>
      </c>
      <c r="B9" s="4" t="n">
        <v>-7611</v>
      </c>
    </row>
    <row r="10" spans="1:2">
      <c r="A10" s="3" t="s">
        <v>242</v>
      </c>
      <c r="B10" s="4" t="n">
        <v>5261</v>
      </c>
    </row>
    <row r="11" spans="1:2">
      <c r="A11" s="3" t="s">
        <v>243</v>
      </c>
      <c r="B11" s="4" t="n">
        <v>-10102</v>
      </c>
    </row>
    <row r="12" spans="1:2">
      <c r="A12" s="3" t="s">
        <v>244</v>
      </c>
      <c r="B12" s="4" t="n">
        <v>-417</v>
      </c>
    </row>
    <row r="13" spans="1:2">
      <c r="A13" s="3" t="s">
        <v>245</v>
      </c>
      <c r="B13" s="4" t="n">
        <v>122</v>
      </c>
    </row>
    <row r="14" spans="1:2">
      <c r="A14" s="3" t="s">
        <v>93</v>
      </c>
      <c r="B14" s="4" t="n">
        <v>98975</v>
      </c>
    </row>
    <row r="15" spans="1:2">
      <c r="A15" s="3" t="s">
        <v>231</v>
      </c>
      <c r="B15" s="4" t="n">
        <v>1654785</v>
      </c>
    </row>
    <row r="16" spans="1:2">
      <c r="A16" s="3" t="s">
        <v>246</v>
      </c>
    </row>
    <row r="17" spans="1:2">
      <c r="A17" s="6" t="s">
        <v>236</v>
      </c>
    </row>
    <row r="18" spans="1:2">
      <c r="A18" s="3" t="s">
        <v>230</v>
      </c>
      <c r="B18" s="4" t="n">
        <v>1663144</v>
      </c>
    </row>
    <row r="19" spans="1:2">
      <c r="A19" s="3" t="s">
        <v>239</v>
      </c>
      <c r="B19" s="4" t="n">
        <v>-4297</v>
      </c>
    </row>
    <row r="20" spans="1:2">
      <c r="A20" s="3" t="s">
        <v>240</v>
      </c>
      <c r="B20" s="4" t="n">
        <v>-119558</v>
      </c>
    </row>
    <row r="21" spans="1:2">
      <c r="A21" s="3" t="s">
        <v>242</v>
      </c>
      <c r="B21" s="4" t="n">
        <v>4481</v>
      </c>
    </row>
    <row r="22" spans="1:2">
      <c r="A22" s="3" t="s">
        <v>243</v>
      </c>
      <c r="B22" s="4" t="n">
        <v>-17385</v>
      </c>
    </row>
    <row r="23" spans="1:2">
      <c r="A23" s="3" t="s">
        <v>244</v>
      </c>
      <c r="B23" s="4" t="n">
        <v>-395</v>
      </c>
    </row>
    <row r="24" spans="1:2">
      <c r="A24" s="3" t="s">
        <v>245</v>
      </c>
      <c r="B24" s="4" t="n">
        <v>122</v>
      </c>
    </row>
    <row r="25" spans="1:2">
      <c r="A25" s="3" t="s">
        <v>93</v>
      </c>
      <c r="B25" s="4" t="n">
        <v>88829</v>
      </c>
    </row>
    <row r="26" spans="1:2">
      <c r="A26" s="3" t="s">
        <v>231</v>
      </c>
      <c r="B26" s="4" t="n">
        <v>1614941</v>
      </c>
    </row>
    <row r="27" spans="1:2">
      <c r="A27" s="3" t="s">
        <v>247</v>
      </c>
    </row>
    <row r="28" spans="1:2">
      <c r="A28" s="6" t="s">
        <v>236</v>
      </c>
    </row>
    <row r="29" spans="1:2">
      <c r="A29" s="3" t="s">
        <v>230</v>
      </c>
      <c r="B29" s="4" t="n">
        <v>-1716</v>
      </c>
    </row>
    <row r="30" spans="1:2">
      <c r="A30" s="3" t="s">
        <v>237</v>
      </c>
      <c r="B30" s="4" t="n">
        <v>-20</v>
      </c>
    </row>
    <row r="31" spans="1:2">
      <c r="A31" s="3" t="s">
        <v>240</v>
      </c>
      <c r="B31" s="4" t="n">
        <v>-7499</v>
      </c>
    </row>
    <row r="32" spans="1:2">
      <c r="A32" s="3" t="s">
        <v>93</v>
      </c>
      <c r="B32" s="4" t="n">
        <v>6251</v>
      </c>
    </row>
    <row r="33" spans="1:2">
      <c r="A33" s="3" t="s">
        <v>231</v>
      </c>
      <c r="B33" s="4" t="n">
        <v>-2984</v>
      </c>
    </row>
    <row r="34" spans="1:2">
      <c r="A34" s="3" t="s">
        <v>248</v>
      </c>
    </row>
    <row r="35" spans="1:2">
      <c r="A35" s="6" t="s">
        <v>236</v>
      </c>
    </row>
    <row r="36" spans="1:2">
      <c r="A36" s="3" t="s">
        <v>230</v>
      </c>
      <c r="B36" s="4" t="n">
        <v>-5675</v>
      </c>
    </row>
    <row r="37" spans="1:2">
      <c r="A37" s="3" t="s">
        <v>238</v>
      </c>
      <c r="B37" s="4" t="n">
        <v>50151</v>
      </c>
    </row>
    <row r="38" spans="1:2">
      <c r="A38" s="3" t="s">
        <v>240</v>
      </c>
      <c r="B38" s="4" t="n">
        <v>-5973</v>
      </c>
    </row>
    <row r="39" spans="1:2">
      <c r="A39" s="3" t="s">
        <v>241</v>
      </c>
      <c r="B39" s="4" t="n">
        <v>-7611</v>
      </c>
    </row>
    <row r="40" spans="1:2">
      <c r="A40" s="3" t="s">
        <v>242</v>
      </c>
      <c r="B40" s="4" t="n">
        <v>780</v>
      </c>
    </row>
    <row r="41" spans="1:2">
      <c r="A41" s="3" t="s">
        <v>243</v>
      </c>
      <c r="B41" s="4" t="n">
        <v>7283</v>
      </c>
    </row>
    <row r="42" spans="1:2">
      <c r="A42" s="3" t="s">
        <v>244</v>
      </c>
      <c r="B42" s="4" t="n">
        <v>-22</v>
      </c>
    </row>
    <row r="43" spans="1:2">
      <c r="A43" s="3" t="s">
        <v>93</v>
      </c>
      <c r="B43" s="4" t="n">
        <v>3895</v>
      </c>
    </row>
    <row r="44" spans="1:2">
      <c r="A44" s="3" t="s">
        <v>231</v>
      </c>
      <c r="B44" s="7" t="n">
        <v>428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28</v>
      </c>
    </row>
    <row r="3" spans="1:2">
      <c r="A3" s="6" t="s">
        <v>250</v>
      </c>
    </row>
    <row r="4" spans="1:2">
      <c r="A4" s="3" t="s">
        <v>238</v>
      </c>
      <c r="B4" s="7" t="n">
        <v>50151</v>
      </c>
    </row>
    <row r="5" spans="1:2">
      <c r="A5" s="3" t="s">
        <v>251</v>
      </c>
      <c r="B5" s="4" t="n">
        <v>-7611</v>
      </c>
    </row>
    <row r="6" spans="1:2">
      <c r="A6" s="3" t="s">
        <v>252</v>
      </c>
      <c r="B6" s="4" t="n">
        <v>5261</v>
      </c>
    </row>
    <row r="7" spans="1:2">
      <c r="A7" s="3" t="s">
        <v>243</v>
      </c>
      <c r="B7" s="4" t="n">
        <v>-10102</v>
      </c>
    </row>
    <row r="8" spans="1:2">
      <c r="A8" s="3" t="s">
        <v>244</v>
      </c>
      <c r="B8" s="4" t="n">
        <v>-417</v>
      </c>
    </row>
    <row r="9" spans="1:2">
      <c r="A9" s="3" t="s">
        <v>245</v>
      </c>
      <c r="B9" s="4" t="n">
        <v>122</v>
      </c>
    </row>
    <row r="10" spans="1:2">
      <c r="A10" s="3" t="s">
        <v>93</v>
      </c>
      <c r="B10" s="4" t="n">
        <v>98975</v>
      </c>
    </row>
    <row r="11" spans="1:2">
      <c r="A11" s="3" t="s">
        <v>21</v>
      </c>
    </row>
    <row r="12" spans="1:2">
      <c r="A12" s="6" t="s">
        <v>250</v>
      </c>
    </row>
    <row r="13" spans="1:2">
      <c r="A13" s="3" t="s">
        <v>230</v>
      </c>
      <c r="B13" s="4" t="n">
        <v>1657469</v>
      </c>
    </row>
    <row r="14" spans="1:2">
      <c r="A14" s="3" t="s">
        <v>231</v>
      </c>
      <c r="B14" s="4" t="n">
        <v>1657769</v>
      </c>
    </row>
    <row r="15" spans="1:2">
      <c r="A15" s="3" t="s">
        <v>253</v>
      </c>
    </row>
    <row r="16" spans="1:2">
      <c r="A16" s="6" t="s">
        <v>250</v>
      </c>
    </row>
    <row r="17" spans="1:2">
      <c r="A17" s="3" t="s">
        <v>230</v>
      </c>
      <c r="B17" s="4" t="n">
        <v>1657469</v>
      </c>
    </row>
    <row r="18" spans="1:2">
      <c r="A18" s="3" t="s">
        <v>238</v>
      </c>
      <c r="B18" s="4" t="n">
        <v>50151</v>
      </c>
    </row>
    <row r="19" spans="1:2">
      <c r="A19" s="3" t="s">
        <v>254</v>
      </c>
      <c r="B19" s="4" t="n">
        <v>-4297</v>
      </c>
    </row>
    <row r="20" spans="1:2">
      <c r="A20" s="3" t="s">
        <v>255</v>
      </c>
      <c r="B20" s="4" t="n">
        <v>-119558</v>
      </c>
    </row>
    <row r="21" spans="1:2">
      <c r="A21" s="3" t="s">
        <v>256</v>
      </c>
      <c r="B21" s="4" t="n">
        <v>-5973</v>
      </c>
    </row>
    <row r="22" spans="1:2">
      <c r="A22" s="3" t="s">
        <v>251</v>
      </c>
      <c r="B22" s="4" t="n">
        <v>-7611</v>
      </c>
    </row>
    <row r="23" spans="1:2">
      <c r="A23" s="3" t="s">
        <v>252</v>
      </c>
      <c r="B23" s="4" t="n">
        <v>5261</v>
      </c>
    </row>
    <row r="24" spans="1:2">
      <c r="A24" s="3" t="s">
        <v>243</v>
      </c>
      <c r="B24" s="4" t="n">
        <v>-10102</v>
      </c>
    </row>
    <row r="25" spans="1:2">
      <c r="A25" s="3" t="s">
        <v>244</v>
      </c>
      <c r="B25" s="4" t="n">
        <v>-417</v>
      </c>
    </row>
    <row r="26" spans="1:2">
      <c r="A26" s="3" t="s">
        <v>245</v>
      </c>
      <c r="B26" s="4" t="n">
        <v>122</v>
      </c>
    </row>
    <row r="27" spans="1:2">
      <c r="A27" s="3" t="s">
        <v>93</v>
      </c>
      <c r="B27" s="4" t="n">
        <v>92724</v>
      </c>
    </row>
    <row r="28" spans="1:2">
      <c r="A28" s="3" t="s">
        <v>231</v>
      </c>
      <c r="B28" s="7" t="n">
        <v>16577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6</v>
      </c>
    </row>
    <row r="3" spans="1:3">
      <c r="A3" s="6" t="s">
        <v>258</v>
      </c>
    </row>
    <row r="4" spans="1:3">
      <c r="A4" s="3" t="s">
        <v>259</v>
      </c>
      <c r="B4" s="7" t="n">
        <v>185626</v>
      </c>
      <c r="C4" s="7" t="n">
        <v>177506</v>
      </c>
    </row>
    <row r="5" spans="1:3">
      <c r="A5" s="3" t="s">
        <v>260</v>
      </c>
      <c r="B5" s="7" t="n">
        <v>-293687</v>
      </c>
      <c r="C5" s="4" t="n">
        <v>-178934</v>
      </c>
    </row>
    <row r="6" spans="1:3">
      <c r="A6" s="3" t="s">
        <v>261</v>
      </c>
    </row>
    <row r="7" spans="1:3">
      <c r="A7" s="6" t="s">
        <v>258</v>
      </c>
    </row>
    <row r="8" spans="1:3">
      <c r="A8" s="3" t="s">
        <v>259</v>
      </c>
      <c r="C8" s="4" t="n">
        <v>176013</v>
      </c>
    </row>
    <row r="9" spans="1:3">
      <c r="A9" s="3" t="s">
        <v>260</v>
      </c>
      <c r="C9" s="4" t="n">
        <v>-177154</v>
      </c>
    </row>
    <row r="10" spans="1:3">
      <c r="A10" s="3" t="s">
        <v>262</v>
      </c>
    </row>
    <row r="11" spans="1:3">
      <c r="A11" s="6" t="s">
        <v>258</v>
      </c>
    </row>
    <row r="12" spans="1:3">
      <c r="A12" s="3" t="s">
        <v>259</v>
      </c>
      <c r="C12" s="4" t="n">
        <v>1493</v>
      </c>
    </row>
    <row r="13" spans="1:3">
      <c r="A13" s="3" t="s">
        <v>260</v>
      </c>
      <c r="C13" s="7" t="n">
        <v>-17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4"/>
    <col customWidth="1" max="5" min="5" width="39"/>
    <col customWidth="1" max="6" min="6" width="37"/>
    <col customWidth="1" max="7" min="7" width="21"/>
  </cols>
  <sheetData>
    <row r="1" spans="1:7">
      <c r="A1" s="1" t="s">
        <v>263</v>
      </c>
      <c r="B1" s="2" t="s">
        <v>264</v>
      </c>
      <c r="C1" s="2" t="s">
        <v>75</v>
      </c>
      <c r="D1" s="2" t="s">
        <v>1</v>
      </c>
    </row>
    <row r="2" spans="1:7">
      <c r="B2" s="2" t="s">
        <v>265</v>
      </c>
      <c r="C2" s="2" t="s">
        <v>266</v>
      </c>
      <c r="D2" s="2" t="s">
        <v>267</v>
      </c>
      <c r="E2" s="2" t="s">
        <v>268</v>
      </c>
      <c r="F2" s="2" t="s">
        <v>269</v>
      </c>
      <c r="G2" s="2" t="s">
        <v>270</v>
      </c>
    </row>
    <row r="3" spans="1:7">
      <c r="A3" s="6" t="s">
        <v>223</v>
      </c>
    </row>
    <row r="4" spans="1:7">
      <c r="A4" s="3" t="s">
        <v>271</v>
      </c>
      <c r="C4" s="7" t="n">
        <v>-2984</v>
      </c>
      <c r="D4" s="7" t="n">
        <v>-2984</v>
      </c>
      <c r="G4" s="7" t="n">
        <v>-1716</v>
      </c>
    </row>
    <row r="5" spans="1:7">
      <c r="A5" s="3" t="s">
        <v>272</v>
      </c>
      <c r="C5" s="4" t="n">
        <v>6544356</v>
      </c>
      <c r="D5" s="4" t="n">
        <v>6544356</v>
      </c>
      <c r="G5" s="4" t="n">
        <v>6079040</v>
      </c>
    </row>
    <row r="6" spans="1:7">
      <c r="A6" s="3" t="s">
        <v>273</v>
      </c>
      <c r="C6" s="7" t="n">
        <v>4788239</v>
      </c>
      <c r="D6" s="7" t="n">
        <v>4788239</v>
      </c>
      <c r="G6" s="7" t="n">
        <v>4321750</v>
      </c>
    </row>
    <row r="7" spans="1:7">
      <c r="A7" s="3" t="s">
        <v>226</v>
      </c>
    </row>
    <row r="8" spans="1:7">
      <c r="A8" s="6" t="s">
        <v>223</v>
      </c>
    </row>
    <row r="9" spans="1:7">
      <c r="A9" s="3" t="s">
        <v>216</v>
      </c>
      <c r="C9" s="4" t="n">
        <v>821</v>
      </c>
      <c r="D9" s="4" t="n">
        <v>821</v>
      </c>
    </row>
    <row r="10" spans="1:7">
      <c r="A10" s="3" t="s">
        <v>215</v>
      </c>
      <c r="C10" s="4" t="n">
        <v>1</v>
      </c>
      <c r="D10" s="4" t="n">
        <v>1</v>
      </c>
    </row>
    <row r="11" spans="1:7">
      <c r="A11" s="3" t="s">
        <v>274</v>
      </c>
    </row>
    <row r="12" spans="1:7">
      <c r="A12" s="6" t="s">
        <v>223</v>
      </c>
    </row>
    <row r="13" spans="1:7">
      <c r="A13" s="3" t="s">
        <v>275</v>
      </c>
      <c r="C13" s="7" t="n">
        <v>47000</v>
      </c>
      <c r="D13" s="7" t="n">
        <v>47000</v>
      </c>
    </row>
    <row r="14" spans="1:7">
      <c r="A14" s="3" t="s">
        <v>276</v>
      </c>
      <c r="C14" s="4" t="n">
        <v>113000</v>
      </c>
      <c r="D14" s="4" t="n">
        <v>113000</v>
      </c>
    </row>
    <row r="15" spans="1:7">
      <c r="A15" s="3" t="s">
        <v>277</v>
      </c>
      <c r="C15" s="7" t="n">
        <v>1000</v>
      </c>
      <c r="D15" s="4" t="n">
        <v>1000</v>
      </c>
    </row>
    <row r="16" spans="1:7">
      <c r="A16" s="3" t="s">
        <v>278</v>
      </c>
      <c r="D16" s="7" t="n">
        <v>160000</v>
      </c>
    </row>
    <row r="17" spans="1:7">
      <c r="A17" s="3" t="s">
        <v>216</v>
      </c>
      <c r="C17" s="4" t="n">
        <v>748</v>
      </c>
      <c r="D17" s="4" t="n">
        <v>748</v>
      </c>
    </row>
    <row r="18" spans="1:7">
      <c r="A18" s="3" t="s">
        <v>279</v>
      </c>
      <c r="D18" s="7" t="n">
        <v>1000</v>
      </c>
    </row>
    <row r="19" spans="1:7">
      <c r="A19" s="3" t="s">
        <v>280</v>
      </c>
    </row>
    <row r="20" spans="1:7">
      <c r="A20" s="6" t="s">
        <v>223</v>
      </c>
    </row>
    <row r="21" spans="1:7">
      <c r="A21" s="3" t="s">
        <v>275</v>
      </c>
      <c r="C21" s="7" t="n">
        <v>14100</v>
      </c>
      <c r="D21" s="4" t="n">
        <v>14100</v>
      </c>
    </row>
    <row r="22" spans="1:7">
      <c r="A22" s="3" t="s">
        <v>276</v>
      </c>
      <c r="C22" s="4" t="n">
        <v>282500</v>
      </c>
      <c r="D22" s="4" t="n">
        <v>282500</v>
      </c>
    </row>
    <row r="23" spans="1:7">
      <c r="A23" s="3" t="s">
        <v>281</v>
      </c>
      <c r="C23" s="4" t="n">
        <v>6300</v>
      </c>
      <c r="D23" s="4" t="n">
        <v>6300</v>
      </c>
    </row>
    <row r="24" spans="1:7">
      <c r="A24" s="3" t="s">
        <v>282</v>
      </c>
      <c r="C24" s="4" t="n">
        <v>3100</v>
      </c>
      <c r="D24" s="4" t="n">
        <v>3100</v>
      </c>
    </row>
    <row r="25" spans="1:7">
      <c r="A25" s="3" t="s">
        <v>216</v>
      </c>
      <c r="E25" s="4" t="n">
        <v>665</v>
      </c>
      <c r="F25" s="4" t="n">
        <v>1006</v>
      </c>
    </row>
    <row r="26" spans="1:7">
      <c r="A26" s="3" t="s">
        <v>283</v>
      </c>
      <c r="E26" s="4" t="n">
        <v>153</v>
      </c>
      <c r="F26" s="4" t="n">
        <v>185</v>
      </c>
    </row>
    <row r="27" spans="1:7">
      <c r="A27" s="3" t="s">
        <v>284</v>
      </c>
      <c r="C27" s="7" t="n">
        <v>208900</v>
      </c>
      <c r="D27" s="4" t="n">
        <v>208900</v>
      </c>
    </row>
    <row r="28" spans="1:7">
      <c r="A28" s="3" t="s">
        <v>285</v>
      </c>
      <c r="C28" s="10" t="n">
        <v>1.2</v>
      </c>
    </row>
    <row r="29" spans="1:7">
      <c r="A29" s="3" t="s">
        <v>286</v>
      </c>
      <c r="E29" s="8" t="n">
        <v>41.08</v>
      </c>
    </row>
    <row r="30" spans="1:7">
      <c r="A30" s="3" t="s">
        <v>279</v>
      </c>
      <c r="D30" s="4" t="n">
        <v>6400</v>
      </c>
    </row>
    <row r="31" spans="1:7">
      <c r="A31" s="3" t="s">
        <v>215</v>
      </c>
      <c r="E31" s="4" t="n">
        <v>4</v>
      </c>
      <c r="F31" s="4" t="n">
        <v>6</v>
      </c>
    </row>
    <row r="32" spans="1:7">
      <c r="A32" s="3" t="s">
        <v>287</v>
      </c>
      <c r="F32" s="7" t="n">
        <v>445000</v>
      </c>
    </row>
    <row r="33" spans="1:7">
      <c r="A33" s="3" t="s">
        <v>288</v>
      </c>
    </row>
    <row r="34" spans="1:7">
      <c r="A34" s="6" t="s">
        <v>223</v>
      </c>
    </row>
    <row r="35" spans="1:7">
      <c r="A35" s="3" t="s">
        <v>216</v>
      </c>
      <c r="F35" s="4" t="n">
        <v>110</v>
      </c>
    </row>
    <row r="36" spans="1:7">
      <c r="A36" s="3" t="s">
        <v>289</v>
      </c>
    </row>
    <row r="37" spans="1:7">
      <c r="A37" s="6" t="s">
        <v>223</v>
      </c>
    </row>
    <row r="38" spans="1:7">
      <c r="A38" s="3" t="s">
        <v>290</v>
      </c>
      <c r="C38" s="7" t="n">
        <v>48600</v>
      </c>
      <c r="D38" s="4" t="n">
        <v>48600</v>
      </c>
    </row>
    <row r="39" spans="1:7">
      <c r="A39" s="3" t="s">
        <v>291</v>
      </c>
      <c r="D39" s="7" t="n">
        <v>5000</v>
      </c>
    </row>
    <row r="40" spans="1:7">
      <c r="A40" s="3" t="s">
        <v>219</v>
      </c>
    </row>
    <row r="41" spans="1:7">
      <c r="A41" s="6" t="s">
        <v>223</v>
      </c>
    </row>
    <row r="42" spans="1:7">
      <c r="A42" s="3" t="s">
        <v>216</v>
      </c>
      <c r="C42" s="4" t="n">
        <v>37755</v>
      </c>
      <c r="D42" s="4" t="n">
        <v>37755</v>
      </c>
    </row>
    <row r="43" spans="1:7">
      <c r="A43" s="3" t="s">
        <v>215</v>
      </c>
      <c r="C43" s="4" t="n">
        <v>134</v>
      </c>
      <c r="D43" s="4" t="n">
        <v>134</v>
      </c>
    </row>
    <row r="44" spans="1:7">
      <c r="A44" s="3" t="s">
        <v>292</v>
      </c>
    </row>
    <row r="45" spans="1:7">
      <c r="A45" s="6" t="s">
        <v>223</v>
      </c>
    </row>
    <row r="46" spans="1:7">
      <c r="A46" s="3" t="s">
        <v>216</v>
      </c>
      <c r="C46" s="4" t="n">
        <v>513</v>
      </c>
      <c r="D46" s="4" t="n">
        <v>513</v>
      </c>
    </row>
    <row r="47" spans="1:7">
      <c r="A47" s="3" t="s">
        <v>293</v>
      </c>
      <c r="D47" s="7" t="n">
        <v>64600</v>
      </c>
    </row>
    <row r="48" spans="1:7">
      <c r="A48" s="3" t="s">
        <v>294</v>
      </c>
      <c r="D48" s="4" t="n">
        <v>50600</v>
      </c>
    </row>
    <row r="49" spans="1:7">
      <c r="A49" s="3" t="s">
        <v>295</v>
      </c>
      <c r="D49" s="7" t="n">
        <v>71900</v>
      </c>
    </row>
    <row r="50" spans="1:7">
      <c r="A50" s="3" t="s">
        <v>215</v>
      </c>
      <c r="C50" s="4" t="n">
        <v>3</v>
      </c>
      <c r="D50" s="4" t="n">
        <v>3</v>
      </c>
    </row>
    <row r="51" spans="1:7">
      <c r="A51" s="3" t="s">
        <v>217</v>
      </c>
    </row>
    <row r="52" spans="1:7">
      <c r="A52" s="6" t="s">
        <v>223</v>
      </c>
    </row>
    <row r="53" spans="1:7">
      <c r="A53" s="3" t="s">
        <v>216</v>
      </c>
      <c r="C53" s="4" t="n">
        <v>6211</v>
      </c>
      <c r="D53" s="4" t="n">
        <v>6211</v>
      </c>
    </row>
    <row r="54" spans="1:7">
      <c r="A54" s="3" t="s">
        <v>215</v>
      </c>
      <c r="C54" s="4" t="n">
        <v>39</v>
      </c>
      <c r="D54" s="4" t="n">
        <v>39</v>
      </c>
    </row>
    <row r="55" spans="1:7">
      <c r="A55" s="3" t="s">
        <v>296</v>
      </c>
    </row>
    <row r="56" spans="1:7">
      <c r="A56" s="6" t="s">
        <v>223</v>
      </c>
    </row>
    <row r="57" spans="1:7">
      <c r="A57" s="3" t="s">
        <v>293</v>
      </c>
      <c r="B57" s="7" t="n">
        <v>165500</v>
      </c>
    </row>
    <row r="58" spans="1:7">
      <c r="A58" s="3" t="s">
        <v>295</v>
      </c>
      <c r="B58" s="4" t="n">
        <v>170400</v>
      </c>
    </row>
    <row r="59" spans="1:7">
      <c r="A59" s="3" t="s">
        <v>297</v>
      </c>
    </row>
    <row r="60" spans="1:7">
      <c r="A60" s="6" t="s">
        <v>223</v>
      </c>
    </row>
    <row r="61" spans="1:7">
      <c r="A61" s="3" t="s">
        <v>293</v>
      </c>
      <c r="B61" s="4" t="n">
        <v>512000</v>
      </c>
    </row>
    <row r="62" spans="1:7">
      <c r="A62" s="3" t="s">
        <v>295</v>
      </c>
      <c r="B62" s="7" t="n">
        <v>59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98</v>
      </c>
      <c r="B1" s="2" t="s">
        <v>264</v>
      </c>
      <c r="C1" s="2" t="s">
        <v>1</v>
      </c>
    </row>
    <row r="2" spans="1:3">
      <c r="B2" s="2" t="s">
        <v>299</v>
      </c>
      <c r="C2" s="2" t="s">
        <v>228</v>
      </c>
    </row>
    <row r="3" spans="1:3">
      <c r="A3" s="6" t="s">
        <v>300</v>
      </c>
    </row>
    <row r="4" spans="1:3">
      <c r="A4" s="3" t="s">
        <v>301</v>
      </c>
      <c r="B4" s="4" t="n">
        <v>4</v>
      </c>
    </row>
    <row r="5" spans="1:3">
      <c r="A5" s="3" t="s">
        <v>302</v>
      </c>
    </row>
    <row r="6" spans="1:3">
      <c r="A6" s="6" t="s">
        <v>300</v>
      </c>
    </row>
    <row r="7" spans="1:3">
      <c r="A7" s="3" t="s">
        <v>303</v>
      </c>
      <c r="C7" s="7" t="n">
        <v>118</v>
      </c>
    </row>
    <row r="8" spans="1:3">
      <c r="A8" s="3" t="s">
        <v>304</v>
      </c>
      <c r="C8" s="3" t="s">
        <v>305</v>
      </c>
    </row>
    <row r="9" spans="1:3">
      <c r="A9" s="3" t="s">
        <v>306</v>
      </c>
    </row>
    <row r="10" spans="1:3">
      <c r="A10" s="6" t="s">
        <v>300</v>
      </c>
    </row>
    <row r="11" spans="1:3">
      <c r="A11" s="3" t="s">
        <v>304</v>
      </c>
      <c r="C11"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75</v>
      </c>
      <c r="D1" s="2" t="s">
        <v>1</v>
      </c>
    </row>
    <row r="2" spans="1:6">
      <c r="B2" s="2" t="s">
        <v>2</v>
      </c>
      <c r="C2" s="2" t="s">
        <v>76</v>
      </c>
      <c r="D2" s="2" t="s">
        <v>2</v>
      </c>
      <c r="E2" s="2" t="s">
        <v>76</v>
      </c>
      <c r="F2" s="2" t="s">
        <v>25</v>
      </c>
    </row>
    <row r="3" spans="1:6">
      <c r="A3" s="6" t="s">
        <v>309</v>
      </c>
    </row>
    <row r="4" spans="1:6">
      <c r="A4" s="3" t="s">
        <v>310</v>
      </c>
      <c r="B4" s="10" t="n">
        <v>0.1</v>
      </c>
      <c r="C4" s="10" t="n">
        <v>0.4</v>
      </c>
      <c r="D4" s="10" t="n">
        <v>0.1</v>
      </c>
      <c r="E4" s="10" t="n">
        <v>0.5</v>
      </c>
    </row>
    <row r="5" spans="1:6">
      <c r="A5" s="3" t="s">
        <v>311</v>
      </c>
      <c r="B5" s="10" t="n">
        <v>0.2</v>
      </c>
      <c r="C5" s="10" t="n">
        <v>0.2</v>
      </c>
      <c r="D5" s="10" t="n">
        <v>0.2</v>
      </c>
      <c r="E5" s="10" t="n">
        <v>0.2</v>
      </c>
    </row>
    <row r="6" spans="1:6">
      <c r="A6" s="3" t="s">
        <v>312</v>
      </c>
      <c r="B6" s="10" t="n">
        <v>0.3</v>
      </c>
      <c r="C6" s="10" t="n">
        <v>0.2</v>
      </c>
      <c r="D6" s="10" t="n">
        <v>0.3</v>
      </c>
      <c r="E6" s="10" t="n">
        <v>0.2</v>
      </c>
    </row>
    <row r="7" spans="1:6">
      <c r="A7" s="3" t="s">
        <v>313</v>
      </c>
      <c r="B7" s="7" t="n">
        <v>101332</v>
      </c>
      <c r="D7" s="7" t="n">
        <v>101332</v>
      </c>
      <c r="F7" s="7" t="n">
        <v>101537</v>
      </c>
    </row>
    <row r="8" spans="1:6">
      <c r="A8" s="3" t="s">
        <v>314</v>
      </c>
      <c r="B8" s="10" t="n">
        <v>2.4</v>
      </c>
      <c r="D8" s="10" t="n">
        <v>2.4</v>
      </c>
    </row>
    <row r="9" spans="1:6">
      <c r="A9" s="3" t="s">
        <v>21</v>
      </c>
    </row>
    <row r="10" spans="1:6">
      <c r="A10" s="6" t="s">
        <v>309</v>
      </c>
    </row>
    <row r="11" spans="1:6">
      <c r="A11" s="3" t="s">
        <v>311</v>
      </c>
      <c r="B11" s="10" t="n">
        <v>0.2</v>
      </c>
      <c r="C11" s="10" t="n">
        <v>0.2</v>
      </c>
      <c r="D11" s="10" t="n">
        <v>0.2</v>
      </c>
      <c r="E11" s="10" t="n">
        <v>0.2</v>
      </c>
    </row>
    <row r="12" spans="1:6">
      <c r="A12" s="3" t="s">
        <v>313</v>
      </c>
      <c r="B12" s="7" t="n">
        <v>101332</v>
      </c>
      <c r="D12" s="7" t="n">
        <v>101332</v>
      </c>
      <c r="F12" s="7" t="n">
        <v>1015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6</v>
      </c>
    </row>
    <row r="3" spans="1:3">
      <c r="A3" s="6" t="s">
        <v>316</v>
      </c>
    </row>
    <row r="4" spans="1:3">
      <c r="A4" s="3" t="s">
        <v>317</v>
      </c>
      <c r="B4" s="7" t="n">
        <v>-1795</v>
      </c>
      <c r="C4" s="7" t="n">
        <v>-3175</v>
      </c>
    </row>
    <row r="5" spans="1:3">
      <c r="A5" s="3" t="s">
        <v>318</v>
      </c>
      <c r="B5" s="4" t="n">
        <v>0</v>
      </c>
      <c r="C5" s="4" t="n">
        <v>-23</v>
      </c>
    </row>
    <row r="6" spans="1:3">
      <c r="A6" s="3" t="s">
        <v>117</v>
      </c>
      <c r="B6" s="4" t="n">
        <v>219</v>
      </c>
      <c r="C6" s="4" t="n">
        <v>755</v>
      </c>
    </row>
    <row r="7" spans="1:3">
      <c r="A7" s="3" t="s">
        <v>319</v>
      </c>
      <c r="B7" s="4" t="n">
        <v>415</v>
      </c>
      <c r="C7" s="4" t="n">
        <v>-355</v>
      </c>
    </row>
    <row r="8" spans="1:3">
      <c r="A8" s="3" t="s">
        <v>320</v>
      </c>
      <c r="B8" s="7" t="n">
        <v>-1161</v>
      </c>
      <c r="C8" s="7" t="n">
        <v>-27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6" t="s">
        <v>69</v>
      </c>
    </row>
    <row r="3" spans="1:3">
      <c r="A3" s="3" t="s">
        <v>70</v>
      </c>
      <c r="B3" s="8" t="n">
        <v>0.01</v>
      </c>
      <c r="C3" s="8" t="n">
        <v>0.01</v>
      </c>
    </row>
    <row r="4" spans="1:3">
      <c r="A4" s="3" t="s">
        <v>71</v>
      </c>
      <c r="B4" s="4" t="n">
        <v>500787260</v>
      </c>
      <c r="C4" s="4" t="n">
        <v>500787260</v>
      </c>
    </row>
    <row r="5" spans="1:3">
      <c r="A5" s="3" t="s">
        <v>72</v>
      </c>
      <c r="B5" s="4" t="n">
        <v>157351428</v>
      </c>
      <c r="C5" s="4" t="n">
        <v>157189447</v>
      </c>
    </row>
    <row r="6" spans="1:3">
      <c r="A6" s="3" t="s">
        <v>73</v>
      </c>
      <c r="B6" s="4" t="n">
        <v>157351428</v>
      </c>
      <c r="C6" s="4" t="n">
        <v>157189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8"/>
    <col customWidth="1" max="3" min="3" width="14"/>
  </cols>
  <sheetData>
    <row r="1" spans="1:3">
      <c r="A1" s="1" t="s">
        <v>321</v>
      </c>
      <c r="B1" s="2" t="s">
        <v>1</v>
      </c>
    </row>
    <row r="2" spans="1:3">
      <c r="B2" s="2" t="s">
        <v>2</v>
      </c>
      <c r="C2" s="2" t="s">
        <v>25</v>
      </c>
    </row>
    <row r="3" spans="1:3">
      <c r="A3" s="3" t="s">
        <v>322</v>
      </c>
    </row>
    <row r="4" spans="1:3">
      <c r="A4" s="6" t="s">
        <v>323</v>
      </c>
    </row>
    <row r="5" spans="1:3">
      <c r="A5" s="3" t="s">
        <v>324</v>
      </c>
      <c r="B5" s="7" t="n">
        <v>21700</v>
      </c>
      <c r="C5" s="7" t="n">
        <v>22000</v>
      </c>
    </row>
    <row r="6" spans="1:3">
      <c r="A6" s="3" t="s">
        <v>325</v>
      </c>
    </row>
    <row r="7" spans="1:3">
      <c r="A7" s="6" t="s">
        <v>323</v>
      </c>
    </row>
    <row r="8" spans="1:3">
      <c r="A8" s="3" t="s">
        <v>326</v>
      </c>
      <c r="B8" s="7" t="n">
        <v>100900</v>
      </c>
    </row>
    <row r="9" spans="1:3">
      <c r="A9" s="3" t="s">
        <v>327</v>
      </c>
      <c r="B9" s="3" t="s">
        <v>328</v>
      </c>
    </row>
    <row r="10" spans="1:3">
      <c r="A10" s="3" t="s">
        <v>329</v>
      </c>
      <c r="B10" s="7" t="n">
        <v>80600</v>
      </c>
      <c r="C10" s="4" t="n">
        <v>77700</v>
      </c>
    </row>
    <row r="11" spans="1:3">
      <c r="A11" s="3" t="s">
        <v>330</v>
      </c>
    </row>
    <row r="12" spans="1:3">
      <c r="A12" s="6" t="s">
        <v>323</v>
      </c>
    </row>
    <row r="13" spans="1:3">
      <c r="A13" s="3" t="s">
        <v>331</v>
      </c>
      <c r="B13" s="4" t="n">
        <v>84600</v>
      </c>
      <c r="C13" s="4" t="n">
        <v>82800</v>
      </c>
    </row>
    <row r="14" spans="1:3">
      <c r="A14" s="3" t="s">
        <v>44</v>
      </c>
    </row>
    <row r="15" spans="1:3">
      <c r="A15" s="6" t="s">
        <v>323</v>
      </c>
    </row>
    <row r="16" spans="1:3">
      <c r="A16" s="3" t="s">
        <v>332</v>
      </c>
      <c r="B16" s="4" t="n">
        <v>4200000</v>
      </c>
    </row>
    <row r="17" spans="1:3">
      <c r="A17" s="3" t="s">
        <v>57</v>
      </c>
      <c r="B17" s="4" t="n">
        <v>4261209</v>
      </c>
      <c r="C17" s="4" t="n">
        <v>3861770</v>
      </c>
    </row>
    <row r="18" spans="1:3">
      <c r="A18" s="3" t="s">
        <v>54</v>
      </c>
      <c r="B18" s="7" t="n">
        <v>3791238</v>
      </c>
      <c r="C18" s="7" t="n">
        <v>35451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7"/>
  </cols>
  <sheetData>
    <row r="1" spans="1:4">
      <c r="A1" s="1" t="s">
        <v>333</v>
      </c>
      <c r="B1" s="2" t="s">
        <v>1</v>
      </c>
    </row>
    <row r="2" spans="1:4">
      <c r="B2" s="2" t="s">
        <v>334</v>
      </c>
      <c r="C2" s="2" t="s">
        <v>335</v>
      </c>
      <c r="D2" s="2" t="s">
        <v>336</v>
      </c>
    </row>
    <row r="3" spans="1:4">
      <c r="A3" s="6" t="s">
        <v>337</v>
      </c>
    </row>
    <row r="4" spans="1:4">
      <c r="A4" s="3" t="s">
        <v>338</v>
      </c>
      <c r="B4" s="4" t="n">
        <v>1</v>
      </c>
    </row>
    <row r="5" spans="1:4">
      <c r="A5" s="3" t="s">
        <v>339</v>
      </c>
    </row>
    <row r="6" spans="1:4">
      <c r="A6" s="6" t="s">
        <v>337</v>
      </c>
    </row>
    <row r="7" spans="1:4">
      <c r="A7" s="3" t="s">
        <v>340</v>
      </c>
      <c r="B7" s="11" t="n">
        <v>158.4</v>
      </c>
      <c r="C7" s="11" t="n">
        <v>163.2</v>
      </c>
    </row>
    <row r="8" spans="1:4">
      <c r="A8" s="3" t="s">
        <v>341</v>
      </c>
    </row>
    <row r="9" spans="1:4">
      <c r="A9" s="6" t="s">
        <v>337</v>
      </c>
    </row>
    <row r="10" spans="1:4">
      <c r="A10" s="3" t="s">
        <v>342</v>
      </c>
      <c r="B10" s="4" t="n">
        <v>138</v>
      </c>
    </row>
    <row r="11" spans="1:4">
      <c r="A11" s="3" t="s">
        <v>216</v>
      </c>
      <c r="B11" s="4" t="n">
        <v>37897</v>
      </c>
    </row>
    <row r="12" spans="1:4">
      <c r="A12" s="3" t="s">
        <v>343</v>
      </c>
    </row>
    <row r="13" spans="1:4">
      <c r="A13" s="6" t="s">
        <v>337</v>
      </c>
    </row>
    <row r="14" spans="1:4">
      <c r="A14" s="3" t="s">
        <v>342</v>
      </c>
      <c r="B14" s="4" t="n">
        <v>46</v>
      </c>
    </row>
    <row r="15" spans="1:4">
      <c r="A15" s="3" t="s">
        <v>216</v>
      </c>
      <c r="B15" s="4" t="n">
        <v>6898</v>
      </c>
    </row>
    <row r="16" spans="1:4">
      <c r="A16" s="3" t="s">
        <v>344</v>
      </c>
    </row>
    <row r="17" spans="1:4">
      <c r="A17" s="6" t="s">
        <v>337</v>
      </c>
    </row>
    <row r="18" spans="1:4">
      <c r="A18" s="3" t="s">
        <v>342</v>
      </c>
      <c r="B18" s="4" t="n">
        <v>134</v>
      </c>
    </row>
    <row r="19" spans="1:4">
      <c r="A19" s="3" t="s">
        <v>216</v>
      </c>
      <c r="B19" s="4" t="n">
        <v>37755</v>
      </c>
    </row>
    <row r="20" spans="1:4">
      <c r="A20" s="3" t="s">
        <v>345</v>
      </c>
    </row>
    <row r="21" spans="1:4">
      <c r="A21" s="6" t="s">
        <v>337</v>
      </c>
    </row>
    <row r="22" spans="1:4">
      <c r="A22" s="3" t="s">
        <v>342</v>
      </c>
      <c r="B22" s="4" t="n">
        <v>39</v>
      </c>
    </row>
    <row r="23" spans="1:4">
      <c r="A23" s="3" t="s">
        <v>216</v>
      </c>
      <c r="B23" s="4" t="n">
        <v>6211</v>
      </c>
    </row>
    <row r="24" spans="1:4">
      <c r="A24" s="3" t="s">
        <v>346</v>
      </c>
    </row>
    <row r="25" spans="1:4">
      <c r="A25" s="6" t="s">
        <v>337</v>
      </c>
    </row>
    <row r="26" spans="1:4">
      <c r="A26" s="3" t="s">
        <v>342</v>
      </c>
      <c r="B26" s="4" t="n">
        <v>4</v>
      </c>
    </row>
    <row r="27" spans="1:4">
      <c r="A27" s="3" t="s">
        <v>216</v>
      </c>
      <c r="B27" s="4" t="n">
        <v>142</v>
      </c>
    </row>
    <row r="28" spans="1:4">
      <c r="A28" s="3" t="s">
        <v>347</v>
      </c>
    </row>
    <row r="29" spans="1:4">
      <c r="A29" s="6" t="s">
        <v>337</v>
      </c>
    </row>
    <row r="30" spans="1:4">
      <c r="A30" s="3" t="s">
        <v>342</v>
      </c>
      <c r="B30" s="4" t="n">
        <v>13</v>
      </c>
      <c r="D30" s="4" t="n">
        <v>14</v>
      </c>
    </row>
    <row r="31" spans="1:4">
      <c r="A31" s="3" t="s">
        <v>216</v>
      </c>
      <c r="B31" s="4" t="n">
        <v>4196</v>
      </c>
      <c r="D31" s="4" t="n">
        <v>4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5</v>
      </c>
      <c r="D1" s="2" t="s">
        <v>1</v>
      </c>
    </row>
    <row r="2" spans="1:5">
      <c r="B2" s="2" t="s">
        <v>2</v>
      </c>
      <c r="C2" s="2" t="s">
        <v>76</v>
      </c>
      <c r="D2" s="2" t="s">
        <v>2</v>
      </c>
      <c r="E2" s="2" t="s">
        <v>76</v>
      </c>
    </row>
    <row r="3" spans="1:5">
      <c r="A3" s="6" t="s">
        <v>201</v>
      </c>
    </row>
    <row r="4" spans="1:5">
      <c r="A4" s="3" t="s">
        <v>78</v>
      </c>
      <c r="B4" s="7" t="n">
        <v>57</v>
      </c>
      <c r="C4" s="7" t="n">
        <v>2856</v>
      </c>
      <c r="D4" s="7" t="n">
        <v>3576</v>
      </c>
      <c r="E4" s="7" t="n">
        <v>5547</v>
      </c>
    </row>
    <row r="5" spans="1:5">
      <c r="A5" s="3" t="s">
        <v>79</v>
      </c>
      <c r="B5" s="4" t="n">
        <v>250187</v>
      </c>
      <c r="C5" s="4" t="n">
        <v>249092</v>
      </c>
      <c r="D5" s="4" t="n">
        <v>497907</v>
      </c>
      <c r="E5" s="4" t="n">
        <v>495573</v>
      </c>
    </row>
    <row r="6" spans="1:5">
      <c r="A6" s="3" t="s">
        <v>81</v>
      </c>
      <c r="B6" s="4" t="n">
        <v>97485</v>
      </c>
      <c r="C6" s="4" t="n">
        <v>89155</v>
      </c>
      <c r="D6" s="4" t="n">
        <v>190033</v>
      </c>
      <c r="E6" s="4" t="n">
        <v>176323</v>
      </c>
    </row>
    <row r="7" spans="1:5">
      <c r="A7" s="3" t="s">
        <v>82</v>
      </c>
      <c r="B7" s="4" t="n">
        <v>13882</v>
      </c>
      <c r="C7" s="4" t="n">
        <v>10108</v>
      </c>
      <c r="D7" s="4" t="n">
        <v>25237</v>
      </c>
      <c r="E7" s="4" t="n">
        <v>21071</v>
      </c>
    </row>
    <row r="8" spans="1:5">
      <c r="A8" s="3" t="s">
        <v>349</v>
      </c>
      <c r="B8" s="4" t="n">
        <v>115733</v>
      </c>
      <c r="C8" s="4" t="n">
        <v>101913</v>
      </c>
      <c r="D8" s="4" t="n">
        <v>222594</v>
      </c>
      <c r="E8" s="4" t="n">
        <v>201783</v>
      </c>
    </row>
    <row r="9" spans="1:5">
      <c r="A9" s="3" t="s">
        <v>84</v>
      </c>
      <c r="B9" s="4" t="n">
        <v>200826</v>
      </c>
      <c r="C9" s="4" t="n">
        <v>189386</v>
      </c>
      <c r="D9" s="4" t="n">
        <v>395169</v>
      </c>
      <c r="E9" s="4" t="n">
        <v>378078</v>
      </c>
    </row>
    <row r="10" spans="1:5">
      <c r="A10" s="3" t="s">
        <v>350</v>
      </c>
      <c r="B10" s="4" t="n">
        <v>49361</v>
      </c>
      <c r="C10" s="4" t="n">
        <v>59706</v>
      </c>
      <c r="D10" s="4" t="n">
        <v>102738</v>
      </c>
      <c r="E10" s="4" t="n">
        <v>117495</v>
      </c>
    </row>
    <row r="11" spans="1:5">
      <c r="A11" s="3" t="s">
        <v>351</v>
      </c>
      <c r="B11" s="4" t="n">
        <v>-42427</v>
      </c>
      <c r="C11" s="4" t="n">
        <v>-39623</v>
      </c>
      <c r="D11" s="4" t="n">
        <v>-50438</v>
      </c>
      <c r="E11" s="4" t="n">
        <v>-79863</v>
      </c>
    </row>
    <row r="12" spans="1:5">
      <c r="A12" s="3" t="s">
        <v>91</v>
      </c>
      <c r="B12" s="4" t="n">
        <v>6934</v>
      </c>
      <c r="C12" s="4" t="n">
        <v>20083</v>
      </c>
      <c r="D12" s="4" t="n">
        <v>52300</v>
      </c>
      <c r="E12" s="4" t="n">
        <v>37632</v>
      </c>
    </row>
    <row r="13" spans="1:5">
      <c r="A13" s="3" t="s">
        <v>44</v>
      </c>
    </row>
    <row r="14" spans="1:5">
      <c r="A14" s="6" t="s">
        <v>201</v>
      </c>
    </row>
    <row r="15" spans="1:5">
      <c r="A15" s="3" t="s">
        <v>109</v>
      </c>
      <c r="B15" s="4" t="n">
        <v>231130</v>
      </c>
      <c r="C15" s="4" t="n">
        <v>227703</v>
      </c>
      <c r="D15" s="4" t="n">
        <v>456523</v>
      </c>
      <c r="E15" s="4" t="n">
        <v>452931</v>
      </c>
    </row>
    <row r="16" spans="1:5">
      <c r="A16" s="3" t="s">
        <v>110</v>
      </c>
      <c r="B16" s="4" t="n">
        <v>76031</v>
      </c>
      <c r="C16" s="4" t="n">
        <v>79082</v>
      </c>
      <c r="D16" s="4" t="n">
        <v>154318</v>
      </c>
      <c r="E16" s="4" t="n">
        <v>158708</v>
      </c>
    </row>
    <row r="17" spans="1:5">
      <c r="A17" s="3" t="s">
        <v>339</v>
      </c>
    </row>
    <row r="18" spans="1:5">
      <c r="A18" s="6" t="s">
        <v>201</v>
      </c>
    </row>
    <row r="19" spans="1:5">
      <c r="A19" s="3" t="s">
        <v>109</v>
      </c>
      <c r="B19" s="4" t="n">
        <v>214478</v>
      </c>
      <c r="C19" s="4" t="n">
        <v>193908</v>
      </c>
      <c r="D19" s="4" t="n">
        <v>420800</v>
      </c>
      <c r="E19" s="4" t="n">
        <v>385414</v>
      </c>
    </row>
    <row r="20" spans="1:5">
      <c r="A20" s="3" t="s">
        <v>79</v>
      </c>
      <c r="B20" s="4" t="n">
        <v>214478</v>
      </c>
      <c r="C20" s="4" t="n">
        <v>193908</v>
      </c>
      <c r="D20" s="4" t="n">
        <v>420800</v>
      </c>
      <c r="E20" s="4" t="n">
        <v>385414</v>
      </c>
    </row>
    <row r="21" spans="1:5">
      <c r="A21" s="3" t="s">
        <v>110</v>
      </c>
      <c r="B21" s="4" t="n">
        <v>60930</v>
      </c>
      <c r="C21" s="4" t="n">
        <v>55559</v>
      </c>
      <c r="D21" s="4" t="n">
        <v>120273</v>
      </c>
      <c r="E21" s="4" t="n">
        <v>111734</v>
      </c>
    </row>
    <row r="22" spans="1:5">
      <c r="A22" s="3" t="s">
        <v>84</v>
      </c>
      <c r="B22" s="4" t="n">
        <v>60930</v>
      </c>
      <c r="C22" s="4" t="n">
        <v>55559</v>
      </c>
      <c r="D22" s="4" t="n">
        <v>120273</v>
      </c>
      <c r="E22" s="4" t="n">
        <v>111734</v>
      </c>
    </row>
    <row r="23" spans="1:5">
      <c r="A23" s="3" t="s">
        <v>350</v>
      </c>
      <c r="B23" s="4" t="n">
        <v>153548</v>
      </c>
      <c r="C23" s="4" t="n">
        <v>138349</v>
      </c>
      <c r="D23" s="4" t="n">
        <v>300527</v>
      </c>
      <c r="E23" s="4" t="n">
        <v>273680</v>
      </c>
    </row>
    <row r="24" spans="1:5">
      <c r="A24" s="3" t="s">
        <v>91</v>
      </c>
      <c r="B24" s="4" t="n">
        <v>153548</v>
      </c>
      <c r="C24" s="4" t="n">
        <v>138349</v>
      </c>
      <c r="D24" s="4" t="n">
        <v>300527</v>
      </c>
      <c r="E24" s="4" t="n">
        <v>273680</v>
      </c>
    </row>
    <row r="25" spans="1:5">
      <c r="A25" s="3" t="s">
        <v>352</v>
      </c>
    </row>
    <row r="26" spans="1:5">
      <c r="A26" s="6" t="s">
        <v>201</v>
      </c>
    </row>
    <row r="27" spans="1:5">
      <c r="A27" s="3" t="s">
        <v>79</v>
      </c>
      <c r="B27" s="4" t="n">
        <v>8192</v>
      </c>
      <c r="C27" s="4" t="n">
        <v>13547</v>
      </c>
      <c r="D27" s="4" t="n">
        <v>16978</v>
      </c>
      <c r="E27" s="4" t="n">
        <v>27388</v>
      </c>
    </row>
    <row r="28" spans="1:5">
      <c r="A28" s="3" t="s">
        <v>84</v>
      </c>
      <c r="B28" s="4" t="n">
        <v>7655</v>
      </c>
      <c r="C28" s="4" t="n">
        <v>8870</v>
      </c>
      <c r="D28" s="4" t="n">
        <v>15914</v>
      </c>
      <c r="E28" s="4" t="n">
        <v>17880</v>
      </c>
    </row>
    <row r="29" spans="1:5">
      <c r="A29" s="3" t="s">
        <v>350</v>
      </c>
      <c r="B29" s="4" t="n">
        <v>537</v>
      </c>
      <c r="C29" s="4" t="n">
        <v>4677</v>
      </c>
      <c r="D29" s="4" t="n">
        <v>1064</v>
      </c>
      <c r="E29" s="4" t="n">
        <v>9508</v>
      </c>
    </row>
    <row r="30" spans="1:5">
      <c r="A30" s="3" t="s">
        <v>91</v>
      </c>
      <c r="B30" s="4" t="n">
        <v>537</v>
      </c>
      <c r="C30" s="4" t="n">
        <v>4677</v>
      </c>
      <c r="D30" s="4" t="n">
        <v>1064</v>
      </c>
      <c r="E30" s="4" t="n">
        <v>9508</v>
      </c>
    </row>
    <row r="31" spans="1:5">
      <c r="A31" s="3" t="s">
        <v>353</v>
      </c>
    </row>
    <row r="32" spans="1:5">
      <c r="A32" s="6" t="s">
        <v>201</v>
      </c>
    </row>
    <row r="33" spans="1:5">
      <c r="A33" s="3" t="s">
        <v>109</v>
      </c>
      <c r="B33" s="4" t="n">
        <v>8192</v>
      </c>
      <c r="C33" s="4" t="n">
        <v>13547</v>
      </c>
      <c r="D33" s="4" t="n">
        <v>16978</v>
      </c>
      <c r="E33" s="4" t="n">
        <v>27388</v>
      </c>
    </row>
    <row r="34" spans="1:5">
      <c r="A34" s="3" t="s">
        <v>110</v>
      </c>
      <c r="B34" s="4" t="n">
        <v>7655</v>
      </c>
      <c r="C34" s="4" t="n">
        <v>8870</v>
      </c>
      <c r="D34" s="4" t="n">
        <v>15914</v>
      </c>
      <c r="E34" s="4" t="n">
        <v>17880</v>
      </c>
    </row>
    <row r="35" spans="1:5">
      <c r="A35" s="3" t="s">
        <v>354</v>
      </c>
    </row>
    <row r="36" spans="1:5">
      <c r="A36" s="6" t="s">
        <v>201</v>
      </c>
    </row>
    <row r="37" spans="1:5">
      <c r="A37" s="3" t="s">
        <v>78</v>
      </c>
      <c r="B37" s="4" t="n">
        <v>57</v>
      </c>
      <c r="C37" s="4" t="n">
        <v>2856</v>
      </c>
      <c r="D37" s="4" t="n">
        <v>3576</v>
      </c>
      <c r="E37" s="4" t="n">
        <v>5547</v>
      </c>
    </row>
    <row r="38" spans="1:5">
      <c r="A38" s="3" t="s">
        <v>79</v>
      </c>
      <c r="B38" s="4" t="n">
        <v>27517</v>
      </c>
      <c r="C38" s="4" t="n">
        <v>41637</v>
      </c>
      <c r="D38" s="4" t="n">
        <v>60129</v>
      </c>
      <c r="E38" s="4" t="n">
        <v>82771</v>
      </c>
    </row>
    <row r="39" spans="1:5">
      <c r="A39" s="3" t="s">
        <v>349</v>
      </c>
      <c r="B39" s="4" t="n">
        <v>115733</v>
      </c>
      <c r="C39" s="4" t="n">
        <v>101913</v>
      </c>
      <c r="D39" s="4" t="n">
        <v>222594</v>
      </c>
      <c r="E39" s="4" t="n">
        <v>201783</v>
      </c>
    </row>
    <row r="40" spans="1:5">
      <c r="A40" s="3" t="s">
        <v>84</v>
      </c>
      <c r="B40" s="4" t="n">
        <v>132241</v>
      </c>
      <c r="C40" s="4" t="n">
        <v>124957</v>
      </c>
      <c r="D40" s="4" t="n">
        <v>258982</v>
      </c>
      <c r="E40" s="4" t="n">
        <v>248464</v>
      </c>
    </row>
    <row r="41" spans="1:5">
      <c r="A41" s="3" t="s">
        <v>350</v>
      </c>
      <c r="B41" s="4" t="n">
        <v>-104724</v>
      </c>
      <c r="C41" s="4" t="n">
        <v>-83320</v>
      </c>
      <c r="D41" s="4" t="n">
        <v>-198853</v>
      </c>
      <c r="E41" s="4" t="n">
        <v>-165693</v>
      </c>
    </row>
    <row r="42" spans="1:5">
      <c r="A42" s="3" t="s">
        <v>351</v>
      </c>
      <c r="B42" s="4" t="n">
        <v>-42427</v>
      </c>
      <c r="C42" s="4" t="n">
        <v>-39623</v>
      </c>
      <c r="D42" s="4" t="n">
        <v>-50438</v>
      </c>
      <c r="E42" s="4" t="n">
        <v>-79863</v>
      </c>
    </row>
    <row r="43" spans="1:5">
      <c r="A43" s="3" t="s">
        <v>91</v>
      </c>
      <c r="B43" s="4" t="n">
        <v>-147151</v>
      </c>
      <c r="C43" s="4" t="n">
        <v>-122943</v>
      </c>
      <c r="D43" s="4" t="n">
        <v>-249291</v>
      </c>
      <c r="E43" s="4" t="n">
        <v>-245556</v>
      </c>
    </row>
    <row r="44" spans="1:5">
      <c r="A44" s="3" t="s">
        <v>355</v>
      </c>
    </row>
    <row r="45" spans="1:5">
      <c r="A45" s="6" t="s">
        <v>201</v>
      </c>
    </row>
    <row r="46" spans="1:5">
      <c r="A46" s="3" t="s">
        <v>109</v>
      </c>
      <c r="B46" s="4" t="n">
        <v>8460</v>
      </c>
      <c r="C46" s="4" t="n">
        <v>20248</v>
      </c>
      <c r="D46" s="4" t="n">
        <v>18745</v>
      </c>
      <c r="E46" s="4" t="n">
        <v>40129</v>
      </c>
    </row>
    <row r="47" spans="1:5">
      <c r="A47" s="3" t="s">
        <v>110</v>
      </c>
      <c r="B47" s="4" t="n">
        <v>7446</v>
      </c>
      <c r="C47" s="4" t="n">
        <v>14653</v>
      </c>
      <c r="D47" s="4" t="n">
        <v>18131</v>
      </c>
      <c r="E47" s="4" t="n">
        <v>29094</v>
      </c>
    </row>
    <row r="48" spans="1:5">
      <c r="A48" s="3" t="s">
        <v>108</v>
      </c>
    </row>
    <row r="49" spans="1:5">
      <c r="A49" s="6" t="s">
        <v>201</v>
      </c>
    </row>
    <row r="50" spans="1:5">
      <c r="A50" s="3" t="s">
        <v>109</v>
      </c>
      <c r="B50" s="4" t="n">
        <v>19000</v>
      </c>
      <c r="C50" s="4" t="n">
        <v>18533</v>
      </c>
      <c r="D50" s="4" t="n">
        <v>37808</v>
      </c>
      <c r="E50" s="4" t="n">
        <v>37095</v>
      </c>
    </row>
    <row r="51" spans="1:5">
      <c r="A51" s="3" t="s">
        <v>110</v>
      </c>
      <c r="B51" s="4" t="n">
        <v>9062</v>
      </c>
      <c r="C51" s="4" t="n">
        <v>8391</v>
      </c>
      <c r="D51" s="4" t="n">
        <v>18257</v>
      </c>
      <c r="E51" s="4" t="n">
        <v>17587</v>
      </c>
    </row>
    <row r="52" spans="1:5">
      <c r="A52" s="3" t="s">
        <v>356</v>
      </c>
    </row>
    <row r="53" spans="1:5">
      <c r="A53" s="6" t="s">
        <v>201</v>
      </c>
    </row>
    <row r="54" spans="1:5">
      <c r="A54" s="3" t="s">
        <v>109</v>
      </c>
      <c r="B54" s="4" t="n">
        <v>0</v>
      </c>
      <c r="C54" s="4" t="n">
        <v>0</v>
      </c>
      <c r="D54" s="4" t="n">
        <v>0</v>
      </c>
      <c r="E54" s="4" t="n">
        <v>0</v>
      </c>
    </row>
    <row r="55" spans="1:5">
      <c r="A55" s="3" t="s">
        <v>110</v>
      </c>
      <c r="B55" s="4" t="n">
        <v>0</v>
      </c>
      <c r="C55" s="4" t="n">
        <v>0</v>
      </c>
      <c r="D55" s="4" t="n">
        <v>0</v>
      </c>
      <c r="E55" s="4" t="n">
        <v>0</v>
      </c>
    </row>
    <row r="56" spans="1:5">
      <c r="A56" s="3" t="s">
        <v>357</v>
      </c>
    </row>
    <row r="57" spans="1:5">
      <c r="A57" s="6" t="s">
        <v>201</v>
      </c>
    </row>
    <row r="58" spans="1:5">
      <c r="A58" s="3" t="s">
        <v>109</v>
      </c>
      <c r="B58" s="4" t="n">
        <v>19000</v>
      </c>
      <c r="C58" s="4" t="n">
        <v>18533</v>
      </c>
      <c r="D58" s="4" t="n">
        <v>37808</v>
      </c>
      <c r="E58" s="4" t="n">
        <v>37095</v>
      </c>
    </row>
    <row r="59" spans="1:5">
      <c r="A59" s="3" t="s">
        <v>110</v>
      </c>
      <c r="B59" s="7" t="n">
        <v>9062</v>
      </c>
      <c r="C59" s="7" t="n">
        <v>8391</v>
      </c>
      <c r="D59" s="7" t="n">
        <v>18257</v>
      </c>
      <c r="E59" s="7" t="n">
        <v>175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8</v>
      </c>
      <c r="B1" s="2" t="s">
        <v>2</v>
      </c>
      <c r="C1" s="2" t="s">
        <v>25</v>
      </c>
    </row>
    <row r="2" spans="1:3">
      <c r="A2" s="6" t="s">
        <v>359</v>
      </c>
    </row>
    <row r="3" spans="1:3">
      <c r="A3" s="3" t="s">
        <v>27</v>
      </c>
      <c r="B3" s="7" t="n">
        <v>6544356</v>
      </c>
      <c r="C3" s="7" t="n">
        <v>6079040</v>
      </c>
    </row>
    <row r="4" spans="1:3">
      <c r="A4" s="3" t="s">
        <v>339</v>
      </c>
    </row>
    <row r="5" spans="1:3">
      <c r="A5" s="6" t="s">
        <v>359</v>
      </c>
    </row>
    <row r="6" spans="1:3">
      <c r="A6" s="3" t="s">
        <v>27</v>
      </c>
      <c r="B6" s="4" t="n">
        <v>5853287</v>
      </c>
      <c r="C6" s="4" t="n">
        <v>5391816</v>
      </c>
    </row>
    <row r="7" spans="1:3">
      <c r="A7" s="3" t="s">
        <v>354</v>
      </c>
    </row>
    <row r="8" spans="1:3">
      <c r="A8" s="6" t="s">
        <v>359</v>
      </c>
    </row>
    <row r="9" spans="1:3">
      <c r="A9" s="3" t="s">
        <v>27</v>
      </c>
      <c r="B9" s="7" t="n">
        <v>691069</v>
      </c>
      <c r="C9" s="7" t="n">
        <v>6872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360</v>
      </c>
      <c r="B1" s="2" t="s">
        <v>361</v>
      </c>
      <c r="C1" s="2" t="s">
        <v>362</v>
      </c>
    </row>
    <row r="2" spans="1:3">
      <c r="A2" s="3" t="s">
        <v>44</v>
      </c>
    </row>
    <row r="3" spans="1:3">
      <c r="A3" s="6" t="s">
        <v>363</v>
      </c>
    </row>
    <row r="4" spans="1:3">
      <c r="A4" s="3" t="s">
        <v>364</v>
      </c>
      <c r="B4" s="4" t="n">
        <v>13</v>
      </c>
      <c r="C4" s="4" t="n">
        <v>14</v>
      </c>
    </row>
    <row r="5" spans="1:3">
      <c r="A5" s="3" t="s">
        <v>215</v>
      </c>
      <c r="B5" s="4" t="n">
        <v>13</v>
      </c>
      <c r="C5" s="4" t="n">
        <v>14</v>
      </c>
    </row>
    <row r="6" spans="1:3">
      <c r="A6" s="3" t="s">
        <v>365</v>
      </c>
      <c r="B6" s="4" t="n">
        <v>4196</v>
      </c>
      <c r="C6" s="4" t="n">
        <v>4321</v>
      </c>
    </row>
    <row r="7" spans="1:3">
      <c r="A7" s="6" t="s">
        <v>366</v>
      </c>
    </row>
    <row r="8" spans="1:3">
      <c r="A8" s="3" t="s">
        <v>49</v>
      </c>
      <c r="B8" s="7" t="n">
        <v>478774</v>
      </c>
      <c r="C8" s="7" t="n">
        <v>529898</v>
      </c>
    </row>
    <row r="9" spans="1:3">
      <c r="A9" s="3" t="s">
        <v>50</v>
      </c>
      <c r="B9" s="4" t="n">
        <v>13776</v>
      </c>
      <c r="C9" s="4" t="n">
        <v>16111</v>
      </c>
    </row>
    <row r="10" spans="1:3">
      <c r="A10" s="3" t="s">
        <v>51</v>
      </c>
      <c r="B10" s="4" t="n">
        <v>6302</v>
      </c>
      <c r="C10" s="4" t="n">
        <v>4798</v>
      </c>
    </row>
    <row r="11" spans="1:3">
      <c r="A11" s="3" t="s">
        <v>53</v>
      </c>
      <c r="B11" s="4" t="n">
        <v>57596</v>
      </c>
      <c r="C11" s="4" t="n">
        <v>0</v>
      </c>
    </row>
    <row r="12" spans="1:3">
      <c r="A12" s="3" t="s">
        <v>367</v>
      </c>
      <c r="B12" s="4" t="n">
        <v>340874</v>
      </c>
      <c r="C12" s="4" t="n">
        <v>412205</v>
      </c>
    </row>
    <row r="13" spans="1:3">
      <c r="A13" s="3" t="s">
        <v>58</v>
      </c>
      <c r="B13" s="4" t="n">
        <v>12204</v>
      </c>
      <c r="C13" s="4" t="n">
        <v>10623</v>
      </c>
    </row>
    <row r="14" spans="1:3">
      <c r="A14" s="3" t="s">
        <v>59</v>
      </c>
      <c r="B14" s="7" t="n">
        <v>68443</v>
      </c>
      <c r="C14" s="7" t="n">
        <v>0</v>
      </c>
    </row>
    <row r="15" spans="1:3">
      <c r="A15" s="3" t="s">
        <v>108</v>
      </c>
    </row>
    <row r="16" spans="1:3">
      <c r="A16" s="6" t="s">
        <v>363</v>
      </c>
    </row>
    <row r="17" spans="1:3">
      <c r="A17" s="3" t="s">
        <v>364</v>
      </c>
      <c r="B17" s="4" t="n">
        <v>41</v>
      </c>
      <c r="C17" s="4" t="n">
        <v>49</v>
      </c>
    </row>
    <row r="18" spans="1:3">
      <c r="A18" s="3" t="s">
        <v>215</v>
      </c>
      <c r="B18" s="4" t="n">
        <v>31</v>
      </c>
      <c r="C18" s="4" t="n">
        <v>37</v>
      </c>
    </row>
    <row r="19" spans="1:3">
      <c r="A19" s="3" t="s">
        <v>365</v>
      </c>
      <c r="B19" s="4" t="n">
        <v>4879</v>
      </c>
      <c r="C19" s="4" t="n">
        <v>5893</v>
      </c>
    </row>
    <row r="20" spans="1:3">
      <c r="A20" s="3" t="s">
        <v>66</v>
      </c>
    </row>
    <row r="21" spans="1:3">
      <c r="A21" s="6" t="s">
        <v>366</v>
      </c>
    </row>
    <row r="22" spans="1:3">
      <c r="A22" s="3" t="s">
        <v>49</v>
      </c>
      <c r="B22" s="7" t="n">
        <v>171281</v>
      </c>
      <c r="C22" s="7" t="n">
        <v>215580</v>
      </c>
    </row>
    <row r="23" spans="1:3">
      <c r="A23" s="3" t="s">
        <v>50</v>
      </c>
      <c r="B23" s="4" t="n">
        <v>14366</v>
      </c>
      <c r="C23" s="4" t="n">
        <v>15931</v>
      </c>
    </row>
    <row r="24" spans="1:3">
      <c r="A24" s="3" t="s">
        <v>51</v>
      </c>
      <c r="B24" s="4" t="n">
        <v>22691</v>
      </c>
      <c r="C24" s="4" t="n">
        <v>30107</v>
      </c>
    </row>
    <row r="25" spans="1:3">
      <c r="A25" s="3" t="s">
        <v>367</v>
      </c>
      <c r="B25" s="4" t="n">
        <v>183188</v>
      </c>
      <c r="C25" s="4" t="n">
        <v>220356</v>
      </c>
    </row>
    <row r="26" spans="1:3">
      <c r="A26" s="3" t="s">
        <v>58</v>
      </c>
      <c r="B26" s="7" t="n">
        <v>15118</v>
      </c>
      <c r="C26" s="7" t="n">
        <v>20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57</v>
      </c>
      <c r="C4" s="7" t="n">
        <v>2856</v>
      </c>
      <c r="D4" s="7" t="n">
        <v>3576</v>
      </c>
      <c r="E4" s="7" t="n">
        <v>5547</v>
      </c>
    </row>
    <row r="5" spans="1:5">
      <c r="A5" s="3" t="s">
        <v>79</v>
      </c>
      <c r="B5" s="4" t="n">
        <v>250187</v>
      </c>
      <c r="C5" s="4" t="n">
        <v>249092</v>
      </c>
      <c r="D5" s="4" t="n">
        <v>497907</v>
      </c>
      <c r="E5" s="4" t="n">
        <v>495573</v>
      </c>
    </row>
    <row r="6" spans="1:5">
      <c r="A6" s="6" t="s">
        <v>80</v>
      </c>
    </row>
    <row r="7" spans="1:5">
      <c r="A7" s="3" t="s">
        <v>81</v>
      </c>
      <c r="B7" s="4" t="n">
        <v>97485</v>
      </c>
      <c r="C7" s="4" t="n">
        <v>89155</v>
      </c>
      <c r="D7" s="4" t="n">
        <v>190033</v>
      </c>
      <c r="E7" s="4" t="n">
        <v>176323</v>
      </c>
    </row>
    <row r="8" spans="1:5">
      <c r="A8" s="3" t="s">
        <v>82</v>
      </c>
      <c r="B8" s="4" t="n">
        <v>13882</v>
      </c>
      <c r="C8" s="4" t="n">
        <v>10108</v>
      </c>
      <c r="D8" s="4" t="n">
        <v>25237</v>
      </c>
      <c r="E8" s="4" t="n">
        <v>21071</v>
      </c>
    </row>
    <row r="9" spans="1:5">
      <c r="A9" s="3" t="s">
        <v>83</v>
      </c>
      <c r="B9" s="4" t="n">
        <v>4366</v>
      </c>
      <c r="C9" s="4" t="n">
        <v>2650</v>
      </c>
      <c r="D9" s="4" t="n">
        <v>7324</v>
      </c>
      <c r="E9" s="4" t="n">
        <v>4389</v>
      </c>
    </row>
    <row r="10" spans="1:5">
      <c r="A10" s="3" t="s">
        <v>84</v>
      </c>
      <c r="B10" s="4" t="n">
        <v>200826</v>
      </c>
      <c r="C10" s="4" t="n">
        <v>189386</v>
      </c>
      <c r="D10" s="4" t="n">
        <v>395169</v>
      </c>
      <c r="E10" s="4" t="n">
        <v>378078</v>
      </c>
    </row>
    <row r="11" spans="1:5">
      <c r="A11" s="3" t="s">
        <v>85</v>
      </c>
      <c r="B11" s="4" t="n">
        <v>49361</v>
      </c>
      <c r="C11" s="4" t="n">
        <v>59706</v>
      </c>
      <c r="D11" s="4" t="n">
        <v>102738</v>
      </c>
      <c r="E11" s="4" t="n">
        <v>117495</v>
      </c>
    </row>
    <row r="12" spans="1:5">
      <c r="A12" s="3" t="s">
        <v>86</v>
      </c>
      <c r="B12" s="4" t="n">
        <v>2884</v>
      </c>
      <c r="C12" s="4" t="n">
        <v>2012</v>
      </c>
      <c r="D12" s="4" t="n">
        <v>5056</v>
      </c>
      <c r="E12" s="4" t="n">
        <v>4204</v>
      </c>
    </row>
    <row r="13" spans="1:5">
      <c r="A13" s="3" t="s">
        <v>87</v>
      </c>
      <c r="B13" s="4" t="n">
        <v>-49906</v>
      </c>
      <c r="C13" s="4" t="n">
        <v>-46858</v>
      </c>
      <c r="D13" s="4" t="n">
        <v>-97701</v>
      </c>
      <c r="E13" s="4" t="n">
        <v>-94740</v>
      </c>
    </row>
    <row r="14" spans="1:5">
      <c r="A14" s="3" t="s">
        <v>88</v>
      </c>
      <c r="B14" s="4" t="n">
        <v>200</v>
      </c>
      <c r="C14" s="4" t="n">
        <v>200</v>
      </c>
      <c r="D14" s="4" t="n">
        <v>424</v>
      </c>
      <c r="E14" s="4" t="n">
        <v>665</v>
      </c>
    </row>
    <row r="15" spans="1:5">
      <c r="A15" s="3" t="s">
        <v>89</v>
      </c>
      <c r="B15" s="4" t="n">
        <v>2539</v>
      </c>
      <c r="C15" s="4" t="n">
        <v>15060</v>
      </c>
      <c r="D15" s="4" t="n">
        <v>10517</v>
      </c>
      <c r="E15" s="4" t="n">
        <v>27624</v>
      </c>
    </row>
    <row r="16" spans="1:5">
      <c r="A16" s="3" t="s">
        <v>90</v>
      </c>
      <c r="B16" s="4" t="n">
        <v>4395</v>
      </c>
      <c r="C16" s="4" t="n">
        <v>5023</v>
      </c>
      <c r="D16" s="4" t="n">
        <v>41783</v>
      </c>
      <c r="E16" s="4" t="n">
        <v>10008</v>
      </c>
    </row>
    <row r="17" spans="1:5">
      <c r="A17" s="3" t="s">
        <v>91</v>
      </c>
      <c r="B17" s="4" t="n">
        <v>6934</v>
      </c>
      <c r="C17" s="4" t="n">
        <v>20083</v>
      </c>
      <c r="D17" s="4" t="n">
        <v>52300</v>
      </c>
      <c r="E17" s="4" t="n">
        <v>37632</v>
      </c>
    </row>
    <row r="18" spans="1:5">
      <c r="A18" s="3" t="s">
        <v>92</v>
      </c>
      <c r="B18" s="4" t="n">
        <v>222</v>
      </c>
      <c r="C18" s="4" t="n">
        <v>1508</v>
      </c>
      <c r="D18" s="4" t="n">
        <v>50546</v>
      </c>
      <c r="E18" s="4" t="n">
        <v>1114</v>
      </c>
    </row>
    <row r="19" spans="1:5">
      <c r="A19" s="3" t="s">
        <v>93</v>
      </c>
      <c r="B19" s="4" t="n">
        <v>7156</v>
      </c>
      <c r="C19" s="4" t="n">
        <v>21591</v>
      </c>
      <c r="D19" s="4" t="n">
        <v>102846</v>
      </c>
      <c r="E19" s="4" t="n">
        <v>38746</v>
      </c>
    </row>
    <row r="20" spans="1:5">
      <c r="A20" s="6" t="s">
        <v>94</v>
      </c>
    </row>
    <row r="21" spans="1:5">
      <c r="A21" s="3" t="s">
        <v>95</v>
      </c>
      <c r="B21" s="4" t="n">
        <v>-45</v>
      </c>
      <c r="C21" s="4" t="n">
        <v>-813</v>
      </c>
      <c r="D21" s="4" t="n">
        <v>-6251</v>
      </c>
      <c r="E21" s="4" t="n">
        <v>-1764</v>
      </c>
    </row>
    <row r="22" spans="1:5">
      <c r="A22" s="3" t="s">
        <v>96</v>
      </c>
      <c r="B22" s="4" t="n">
        <v>-1934</v>
      </c>
      <c r="C22" s="4" t="n">
        <v>-1939</v>
      </c>
      <c r="D22" s="4" t="n">
        <v>-3871</v>
      </c>
      <c r="E22" s="4" t="n">
        <v>-3888</v>
      </c>
    </row>
    <row r="23" spans="1:5">
      <c r="A23" s="3" t="s">
        <v>97</v>
      </c>
      <c r="B23" s="4" t="n">
        <v>-140</v>
      </c>
      <c r="C23" s="4" t="n">
        <v>-787</v>
      </c>
      <c r="D23" s="4" t="n">
        <v>-3895</v>
      </c>
      <c r="E23" s="4" t="n">
        <v>-1344</v>
      </c>
    </row>
    <row r="24" spans="1:5">
      <c r="A24" s="3" t="s">
        <v>98</v>
      </c>
      <c r="B24" s="4" t="n">
        <v>-2119</v>
      </c>
      <c r="C24" s="4" t="n">
        <v>-3539</v>
      </c>
      <c r="D24" s="4" t="n">
        <v>-14017</v>
      </c>
      <c r="E24" s="4" t="n">
        <v>-6996</v>
      </c>
    </row>
    <row r="25" spans="1:5">
      <c r="A25" s="3" t="s">
        <v>99</v>
      </c>
      <c r="B25" s="4" t="n">
        <v>5037</v>
      </c>
      <c r="C25" s="4" t="n">
        <v>18052</v>
      </c>
      <c r="D25" s="4" t="n">
        <v>88829</v>
      </c>
      <c r="E25" s="4" t="n">
        <v>31750</v>
      </c>
    </row>
    <row r="26" spans="1:5">
      <c r="A26" s="3" t="s">
        <v>100</v>
      </c>
      <c r="B26" s="4" t="n">
        <v>-2149</v>
      </c>
      <c r="C26" s="4" t="n">
        <v>-2149</v>
      </c>
      <c r="D26" s="4" t="n">
        <v>-4297</v>
      </c>
      <c r="E26" s="4" t="n">
        <v>-4297</v>
      </c>
    </row>
    <row r="27" spans="1:5">
      <c r="A27" s="3" t="s">
        <v>101</v>
      </c>
      <c r="B27" s="4" t="n">
        <v>-71</v>
      </c>
      <c r="C27" s="4" t="n">
        <v>-60</v>
      </c>
      <c r="D27" s="4" t="n">
        <v>-190</v>
      </c>
      <c r="E27" s="4" t="n">
        <v>-119</v>
      </c>
    </row>
    <row r="28" spans="1:5">
      <c r="A28" s="3" t="s">
        <v>102</v>
      </c>
      <c r="B28" s="7" t="n">
        <v>2817</v>
      </c>
      <c r="C28" s="7" t="n">
        <v>15843</v>
      </c>
      <c r="D28" s="7" t="n">
        <v>84342</v>
      </c>
      <c r="E28" s="7" t="n">
        <v>27334</v>
      </c>
    </row>
    <row r="29" spans="1:5">
      <c r="A29" s="6" t="s">
        <v>103</v>
      </c>
    </row>
    <row r="30" spans="1:5">
      <c r="A30" s="3" t="s">
        <v>104</v>
      </c>
      <c r="B30" s="8" t="n">
        <v>0.02</v>
      </c>
      <c r="C30" s="8" t="n">
        <v>0.1</v>
      </c>
      <c r="D30" s="8" t="n">
        <v>0.54</v>
      </c>
      <c r="E30" s="8" t="n">
        <v>0.17</v>
      </c>
    </row>
    <row r="31" spans="1:5">
      <c r="A31" s="3" t="s">
        <v>105</v>
      </c>
      <c r="B31" s="8" t="n">
        <v>0.38</v>
      </c>
      <c r="C31" s="8" t="n">
        <v>0.36</v>
      </c>
      <c r="D31" s="8" t="n">
        <v>0.76</v>
      </c>
      <c r="E31" s="8" t="n">
        <v>0.72</v>
      </c>
    </row>
    <row r="32" spans="1:5">
      <c r="A32" s="3" t="s">
        <v>106</v>
      </c>
      <c r="B32" s="4" t="n">
        <v>156703</v>
      </c>
      <c r="C32" s="4" t="n">
        <v>156305</v>
      </c>
      <c r="D32" s="4" t="n">
        <v>156656</v>
      </c>
      <c r="E32" s="4" t="n">
        <v>156282</v>
      </c>
    </row>
    <row r="33" spans="1:5">
      <c r="A33" s="3" t="s">
        <v>107</v>
      </c>
      <c r="B33" s="4" t="n">
        <v>156833</v>
      </c>
      <c r="C33" s="4" t="n">
        <v>156715</v>
      </c>
      <c r="D33" s="4" t="n">
        <v>156786</v>
      </c>
      <c r="E33" s="4" t="n">
        <v>156735</v>
      </c>
    </row>
    <row r="34" spans="1:5">
      <c r="A34" s="3" t="s">
        <v>108</v>
      </c>
    </row>
    <row r="35" spans="1:5">
      <c r="A35" s="6" t="s">
        <v>77</v>
      </c>
    </row>
    <row r="36" spans="1:5">
      <c r="A36" s="3" t="s">
        <v>109</v>
      </c>
      <c r="B36" s="7" t="n">
        <v>19000</v>
      </c>
      <c r="C36" s="7" t="n">
        <v>18533</v>
      </c>
      <c r="D36" s="7" t="n">
        <v>37808</v>
      </c>
      <c r="E36" s="7" t="n">
        <v>37095</v>
      </c>
    </row>
    <row r="37" spans="1:5">
      <c r="A37" s="6" t="s">
        <v>80</v>
      </c>
    </row>
    <row r="38" spans="1:5">
      <c r="A38" s="3" t="s">
        <v>110</v>
      </c>
      <c r="B38" s="4" t="n">
        <v>9062</v>
      </c>
      <c r="C38" s="4" t="n">
        <v>8391</v>
      </c>
      <c r="D38" s="4" t="n">
        <v>18257</v>
      </c>
      <c r="E38" s="4" t="n">
        <v>17587</v>
      </c>
    </row>
    <row r="39" spans="1:5">
      <c r="A39" s="3" t="s">
        <v>44</v>
      </c>
    </row>
    <row r="40" spans="1:5">
      <c r="A40" s="6" t="s">
        <v>77</v>
      </c>
    </row>
    <row r="41" spans="1:5">
      <c r="A41" s="3" t="s">
        <v>109</v>
      </c>
      <c r="B41" s="4" t="n">
        <v>231130</v>
      </c>
      <c r="C41" s="4" t="n">
        <v>227703</v>
      </c>
      <c r="D41" s="4" t="n">
        <v>456523</v>
      </c>
      <c r="E41" s="4" t="n">
        <v>452931</v>
      </c>
    </row>
    <row r="42" spans="1:5">
      <c r="A42" s="6" t="s">
        <v>80</v>
      </c>
    </row>
    <row r="43" spans="1:5">
      <c r="A43" s="3" t="s">
        <v>110</v>
      </c>
      <c r="B43" s="4" t="n">
        <v>76031</v>
      </c>
      <c r="C43" s="4" t="n">
        <v>79082</v>
      </c>
      <c r="D43" s="4" t="n">
        <v>154318</v>
      </c>
      <c r="E43" s="4" t="n">
        <v>158708</v>
      </c>
    </row>
    <row r="44" spans="1:5">
      <c r="A44" s="3" t="s">
        <v>21</v>
      </c>
    </row>
    <row r="45" spans="1:5">
      <c r="A45" s="6" t="s">
        <v>77</v>
      </c>
    </row>
    <row r="46" spans="1:5">
      <c r="A46" s="3" t="s">
        <v>78</v>
      </c>
      <c r="B46" s="4" t="n">
        <v>57</v>
      </c>
      <c r="C46" s="4" t="n">
        <v>2856</v>
      </c>
      <c r="D46" s="4" t="n">
        <v>3576</v>
      </c>
      <c r="E46" s="4" t="n">
        <v>5547</v>
      </c>
    </row>
    <row r="47" spans="1:5">
      <c r="A47" s="3" t="s">
        <v>79</v>
      </c>
      <c r="B47" s="4" t="n">
        <v>250187</v>
      </c>
      <c r="C47" s="4" t="n">
        <v>249092</v>
      </c>
      <c r="D47" s="4" t="n">
        <v>497907</v>
      </c>
      <c r="E47" s="4" t="n">
        <v>495573</v>
      </c>
    </row>
    <row r="48" spans="1:5">
      <c r="A48" s="6" t="s">
        <v>80</v>
      </c>
    </row>
    <row r="49" spans="1:5">
      <c r="A49" s="3" t="s">
        <v>81</v>
      </c>
      <c r="B49" s="4" t="n">
        <v>97485</v>
      </c>
      <c r="C49" s="4" t="n">
        <v>89155</v>
      </c>
      <c r="D49" s="4" t="n">
        <v>190033</v>
      </c>
      <c r="E49" s="4" t="n">
        <v>176323</v>
      </c>
    </row>
    <row r="50" spans="1:5">
      <c r="A50" s="3" t="s">
        <v>82</v>
      </c>
      <c r="B50" s="4" t="n">
        <v>13882</v>
      </c>
      <c r="C50" s="4" t="n">
        <v>10108</v>
      </c>
      <c r="D50" s="4" t="n">
        <v>25237</v>
      </c>
      <c r="E50" s="4" t="n">
        <v>21071</v>
      </c>
    </row>
    <row r="51" spans="1:5">
      <c r="A51" s="3" t="s">
        <v>83</v>
      </c>
      <c r="B51" s="4" t="n">
        <v>4366</v>
      </c>
      <c r="C51" s="4" t="n">
        <v>2650</v>
      </c>
      <c r="D51" s="4" t="n">
        <v>7324</v>
      </c>
      <c r="E51" s="4" t="n">
        <v>4389</v>
      </c>
    </row>
    <row r="52" spans="1:5">
      <c r="A52" s="3" t="s">
        <v>84</v>
      </c>
      <c r="B52" s="4" t="n">
        <v>200826</v>
      </c>
      <c r="C52" s="4" t="n">
        <v>189386</v>
      </c>
      <c r="D52" s="4" t="n">
        <v>395169</v>
      </c>
      <c r="E52" s="4" t="n">
        <v>378078</v>
      </c>
    </row>
    <row r="53" spans="1:5">
      <c r="A53" s="3" t="s">
        <v>85</v>
      </c>
      <c r="B53" s="4" t="n">
        <v>49361</v>
      </c>
      <c r="C53" s="4" t="n">
        <v>59706</v>
      </c>
      <c r="D53" s="4" t="n">
        <v>102738</v>
      </c>
      <c r="E53" s="4" t="n">
        <v>117495</v>
      </c>
    </row>
    <row r="54" spans="1:5">
      <c r="A54" s="3" t="s">
        <v>86</v>
      </c>
      <c r="B54" s="4" t="n">
        <v>2884</v>
      </c>
      <c r="C54" s="4" t="n">
        <v>2012</v>
      </c>
      <c r="D54" s="4" t="n">
        <v>5056</v>
      </c>
      <c r="E54" s="4" t="n">
        <v>4204</v>
      </c>
    </row>
    <row r="55" spans="1:5">
      <c r="A55" s="3" t="s">
        <v>87</v>
      </c>
      <c r="B55" s="4" t="n">
        <v>-49906</v>
      </c>
      <c r="C55" s="4" t="n">
        <v>-46858</v>
      </c>
      <c r="D55" s="4" t="n">
        <v>-97701</v>
      </c>
      <c r="E55" s="4" t="n">
        <v>-94740</v>
      </c>
    </row>
    <row r="56" spans="1:5">
      <c r="A56" s="3" t="s">
        <v>88</v>
      </c>
      <c r="B56" s="4" t="n">
        <v>200</v>
      </c>
      <c r="C56" s="4" t="n">
        <v>200</v>
      </c>
      <c r="D56" s="4" t="n">
        <v>424</v>
      </c>
      <c r="E56" s="4" t="n">
        <v>665</v>
      </c>
    </row>
    <row r="57" spans="1:5">
      <c r="A57" s="3" t="s">
        <v>89</v>
      </c>
      <c r="B57" s="4" t="n">
        <v>2539</v>
      </c>
      <c r="C57" s="4" t="n">
        <v>15060</v>
      </c>
      <c r="D57" s="4" t="n">
        <v>10517</v>
      </c>
      <c r="E57" s="4" t="n">
        <v>27624</v>
      </c>
    </row>
    <row r="58" spans="1:5">
      <c r="A58" s="3" t="s">
        <v>90</v>
      </c>
      <c r="B58" s="4" t="n">
        <v>4395</v>
      </c>
      <c r="C58" s="4" t="n">
        <v>5023</v>
      </c>
      <c r="D58" s="4" t="n">
        <v>41783</v>
      </c>
      <c r="E58" s="4" t="n">
        <v>10008</v>
      </c>
    </row>
    <row r="59" spans="1:5">
      <c r="A59" s="3" t="s">
        <v>91</v>
      </c>
      <c r="B59" s="4" t="n">
        <v>6934</v>
      </c>
      <c r="C59" s="4" t="n">
        <v>20083</v>
      </c>
      <c r="D59" s="4" t="n">
        <v>52300</v>
      </c>
      <c r="E59" s="4" t="n">
        <v>37632</v>
      </c>
    </row>
    <row r="60" spans="1:5">
      <c r="A60" s="3" t="s">
        <v>92</v>
      </c>
      <c r="B60" s="4" t="n">
        <v>222</v>
      </c>
      <c r="C60" s="4" t="n">
        <v>1508</v>
      </c>
      <c r="D60" s="4" t="n">
        <v>50546</v>
      </c>
      <c r="E60" s="4" t="n">
        <v>1114</v>
      </c>
    </row>
    <row r="61" spans="1:5">
      <c r="A61" s="3" t="s">
        <v>93</v>
      </c>
      <c r="B61" s="4" t="n">
        <v>7156</v>
      </c>
      <c r="C61" s="4" t="n">
        <v>21591</v>
      </c>
      <c r="D61" s="4" t="n">
        <v>102846</v>
      </c>
      <c r="E61" s="4" t="n">
        <v>38746</v>
      </c>
    </row>
    <row r="62" spans="1:5">
      <c r="A62" s="6" t="s">
        <v>94</v>
      </c>
    </row>
    <row r="63" spans="1:5">
      <c r="A63" s="3" t="s">
        <v>95</v>
      </c>
      <c r="B63" s="4" t="n">
        <v>-45</v>
      </c>
      <c r="C63" s="4" t="n">
        <v>-813</v>
      </c>
      <c r="D63" s="4" t="n">
        <v>-6251</v>
      </c>
      <c r="E63" s="4" t="n">
        <v>-1764</v>
      </c>
    </row>
    <row r="64" spans="1:5">
      <c r="A64" s="3" t="s">
        <v>99</v>
      </c>
      <c r="B64" s="4" t="n">
        <v>7111</v>
      </c>
      <c r="C64" s="4" t="n">
        <v>20778</v>
      </c>
      <c r="D64" s="4" t="n">
        <v>96595</v>
      </c>
      <c r="E64" s="4" t="n">
        <v>36982</v>
      </c>
    </row>
    <row r="65" spans="1:5">
      <c r="A65" s="3" t="s">
        <v>100</v>
      </c>
      <c r="B65" s="4" t="n">
        <v>-4083</v>
      </c>
      <c r="C65" s="4" t="n">
        <v>-4088</v>
      </c>
      <c r="D65" s="4" t="n">
        <v>-8168</v>
      </c>
      <c r="E65" s="4" t="n">
        <v>-8185</v>
      </c>
    </row>
    <row r="66" spans="1:5">
      <c r="A66" s="3" t="s">
        <v>101</v>
      </c>
      <c r="B66" s="4" t="n">
        <v>-79</v>
      </c>
      <c r="C66" s="4" t="n">
        <v>-63</v>
      </c>
      <c r="D66" s="4" t="n">
        <v>-204</v>
      </c>
      <c r="E66" s="4" t="n">
        <v>-123</v>
      </c>
    </row>
    <row r="67" spans="1:5">
      <c r="A67" s="3" t="s">
        <v>102</v>
      </c>
      <c r="B67" s="7" t="n">
        <v>2949</v>
      </c>
      <c r="C67" s="7" t="n">
        <v>16627</v>
      </c>
      <c r="D67" s="7" t="n">
        <v>88223</v>
      </c>
      <c r="E67" s="7" t="n">
        <v>28674</v>
      </c>
    </row>
    <row r="68" spans="1:5">
      <c r="A68" s="6" t="s">
        <v>103</v>
      </c>
    </row>
    <row r="69" spans="1:5">
      <c r="A69" s="3" t="s">
        <v>111</v>
      </c>
      <c r="B69" s="8" t="n">
        <v>0.02</v>
      </c>
      <c r="C69" s="8" t="n">
        <v>0.1</v>
      </c>
      <c r="D69" s="8" t="n">
        <v>0.54</v>
      </c>
      <c r="E69" s="8" t="n">
        <v>0.18</v>
      </c>
    </row>
    <row r="70" spans="1:5">
      <c r="A70" s="3" t="s">
        <v>112</v>
      </c>
      <c r="B70" s="9" t="n">
        <v>0.02</v>
      </c>
      <c r="C70" s="9" t="n">
        <v>0.1</v>
      </c>
      <c r="D70" s="9" t="n">
        <v>0.54</v>
      </c>
      <c r="E70" s="9" t="n">
        <v>0.17</v>
      </c>
    </row>
    <row r="71" spans="1:5">
      <c r="A71" s="3" t="s">
        <v>105</v>
      </c>
      <c r="B71" s="8" t="n">
        <v>0.38</v>
      </c>
      <c r="C71" s="8" t="n">
        <v>0.36</v>
      </c>
      <c r="D71" s="8" t="n">
        <v>0.76</v>
      </c>
      <c r="E71" s="8" t="n">
        <v>0.72</v>
      </c>
    </row>
    <row r="72" spans="1:5">
      <c r="A72" s="3" t="s">
        <v>106</v>
      </c>
      <c r="B72" s="4" t="n">
        <v>164685</v>
      </c>
      <c r="C72" s="4" t="n">
        <v>163740</v>
      </c>
      <c r="D72" s="4" t="n">
        <v>164138</v>
      </c>
      <c r="E72" s="4" t="n">
        <v>163777</v>
      </c>
    </row>
    <row r="73" spans="1:5">
      <c r="A73" s="3" t="s">
        <v>107</v>
      </c>
      <c r="B73" s="4" t="n">
        <v>164815</v>
      </c>
      <c r="C73" s="4" t="n">
        <v>164150</v>
      </c>
      <c r="D73" s="4" t="n">
        <v>164268</v>
      </c>
      <c r="E73" s="4" t="n">
        <v>164230</v>
      </c>
    </row>
    <row r="74" spans="1:5">
      <c r="A74" s="3" t="s">
        <v>113</v>
      </c>
    </row>
    <row r="75" spans="1:5">
      <c r="A75" s="6" t="s">
        <v>77</v>
      </c>
    </row>
    <row r="76" spans="1:5">
      <c r="A76" s="3" t="s">
        <v>109</v>
      </c>
      <c r="B76" s="7" t="n">
        <v>19000</v>
      </c>
      <c r="C76" s="7" t="n">
        <v>18533</v>
      </c>
      <c r="D76" s="7" t="n">
        <v>37808</v>
      </c>
      <c r="E76" s="7" t="n">
        <v>37095</v>
      </c>
    </row>
    <row r="77" spans="1:5">
      <c r="A77" s="6" t="s">
        <v>80</v>
      </c>
    </row>
    <row r="78" spans="1:5">
      <c r="A78" s="3" t="s">
        <v>110</v>
      </c>
      <c r="B78" s="4" t="n">
        <v>9062</v>
      </c>
      <c r="C78" s="4" t="n">
        <v>8391</v>
      </c>
      <c r="D78" s="4" t="n">
        <v>18257</v>
      </c>
      <c r="E78" s="4" t="n">
        <v>17601</v>
      </c>
    </row>
    <row r="79" spans="1:5">
      <c r="A79" s="3" t="s">
        <v>65</v>
      </c>
    </row>
    <row r="80" spans="1:5">
      <c r="A80" s="6" t="s">
        <v>77</v>
      </c>
    </row>
    <row r="81" spans="1:5">
      <c r="A81" s="3" t="s">
        <v>109</v>
      </c>
      <c r="B81" s="4" t="n">
        <v>231130</v>
      </c>
      <c r="C81" s="4" t="n">
        <v>227703</v>
      </c>
      <c r="D81" s="4" t="n">
        <v>456523</v>
      </c>
      <c r="E81" s="4" t="n">
        <v>452931</v>
      </c>
    </row>
    <row r="82" spans="1:5">
      <c r="A82" s="6" t="s">
        <v>80</v>
      </c>
    </row>
    <row r="83" spans="1:5">
      <c r="A83" s="3" t="s">
        <v>110</v>
      </c>
      <c r="B83" s="7" t="n">
        <v>76031</v>
      </c>
      <c r="C83" s="7" t="n">
        <v>79082</v>
      </c>
      <c r="D83" s="7" t="n">
        <v>154318</v>
      </c>
      <c r="E83" s="7" t="n">
        <v>1586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5</v>
      </c>
      <c r="D1" s="2" t="s">
        <v>1</v>
      </c>
    </row>
    <row r="2" spans="1:5">
      <c r="B2" s="2" t="s">
        <v>2</v>
      </c>
      <c r="C2" s="2" t="s">
        <v>76</v>
      </c>
      <c r="D2" s="2" t="s">
        <v>2</v>
      </c>
      <c r="E2" s="2" t="s">
        <v>76</v>
      </c>
    </row>
    <row r="3" spans="1:5">
      <c r="A3" s="3" t="s">
        <v>93</v>
      </c>
      <c r="B3" s="7" t="n">
        <v>7156</v>
      </c>
      <c r="C3" s="7" t="n">
        <v>21591</v>
      </c>
      <c r="D3" s="7" t="n">
        <v>102846</v>
      </c>
      <c r="E3" s="7" t="n">
        <v>38746</v>
      </c>
    </row>
    <row r="4" spans="1:5">
      <c r="A4" s="6" t="s">
        <v>115</v>
      </c>
    </row>
    <row r="5" spans="1:5">
      <c r="A5" s="3" t="s">
        <v>116</v>
      </c>
      <c r="B5" s="4" t="n">
        <v>-4</v>
      </c>
      <c r="C5" s="4" t="n">
        <v>-345</v>
      </c>
      <c r="D5" s="4" t="n">
        <v>415</v>
      </c>
      <c r="E5" s="4" t="n">
        <v>-355</v>
      </c>
    </row>
    <row r="6" spans="1:5">
      <c r="A6" s="3" t="s">
        <v>117</v>
      </c>
      <c r="B6" s="4" t="n">
        <v>100</v>
      </c>
      <c r="C6" s="4" t="n">
        <v>369</v>
      </c>
      <c r="D6" s="4" t="n">
        <v>219</v>
      </c>
      <c r="E6" s="4" t="n">
        <v>755</v>
      </c>
    </row>
    <row r="7" spans="1:5">
      <c r="A7" s="3" t="s">
        <v>118</v>
      </c>
      <c r="B7" s="4" t="n">
        <v>-451</v>
      </c>
      <c r="C7" s="4" t="n">
        <v>1080</v>
      </c>
      <c r="D7" s="4" t="n">
        <v>-1051</v>
      </c>
      <c r="E7" s="4" t="n">
        <v>-421</v>
      </c>
    </row>
    <row r="8" spans="1:5">
      <c r="A8" s="3" t="s">
        <v>119</v>
      </c>
      <c r="B8" s="4" t="n">
        <v>-355</v>
      </c>
      <c r="C8" s="4" t="n">
        <v>1104</v>
      </c>
      <c r="D8" s="4" t="n">
        <v>-417</v>
      </c>
      <c r="E8" s="4" t="n">
        <v>-21</v>
      </c>
    </row>
    <row r="9" spans="1:5">
      <c r="A9" s="3" t="s">
        <v>120</v>
      </c>
      <c r="B9" s="4" t="n">
        <v>6801</v>
      </c>
      <c r="C9" s="4" t="n">
        <v>22695</v>
      </c>
      <c r="D9" s="4" t="n">
        <v>102429</v>
      </c>
      <c r="E9" s="4" t="n">
        <v>38725</v>
      </c>
    </row>
    <row r="10" spans="1:5">
      <c r="A10" s="3" t="s">
        <v>121</v>
      </c>
      <c r="B10" s="4" t="n">
        <v>-2100</v>
      </c>
      <c r="C10" s="4" t="n">
        <v>-3630</v>
      </c>
      <c r="D10" s="4" t="n">
        <v>-13995</v>
      </c>
      <c r="E10" s="4" t="n">
        <v>-7090</v>
      </c>
    </row>
    <row r="11" spans="1:5">
      <c r="A11" s="3" t="s">
        <v>122</v>
      </c>
      <c r="B11" s="4" t="n">
        <v>4701</v>
      </c>
      <c r="C11" s="4" t="n">
        <v>19065</v>
      </c>
      <c r="D11" s="4" t="n">
        <v>88434</v>
      </c>
      <c r="E11" s="4" t="n">
        <v>31635</v>
      </c>
    </row>
    <row r="12" spans="1:5">
      <c r="A12" s="3" t="s">
        <v>21</v>
      </c>
    </row>
    <row r="13" spans="1:5">
      <c r="A13" s="3" t="s">
        <v>93</v>
      </c>
      <c r="B13" s="4" t="n">
        <v>7156</v>
      </c>
      <c r="C13" s="4" t="n">
        <v>21591</v>
      </c>
      <c r="D13" s="4" t="n">
        <v>102846</v>
      </c>
      <c r="E13" s="4" t="n">
        <v>38746</v>
      </c>
    </row>
    <row r="14" spans="1:5">
      <c r="A14" s="6" t="s">
        <v>115</v>
      </c>
    </row>
    <row r="15" spans="1:5">
      <c r="A15" s="3" t="s">
        <v>116</v>
      </c>
      <c r="B15" s="4" t="n">
        <v>-4</v>
      </c>
      <c r="C15" s="4" t="n">
        <v>-345</v>
      </c>
      <c r="D15" s="4" t="n">
        <v>415</v>
      </c>
      <c r="E15" s="4" t="n">
        <v>-355</v>
      </c>
    </row>
    <row r="16" spans="1:5">
      <c r="A16" s="3" t="s">
        <v>117</v>
      </c>
      <c r="B16" s="4" t="n">
        <v>100</v>
      </c>
      <c r="C16" s="4" t="n">
        <v>369</v>
      </c>
      <c r="D16" s="4" t="n">
        <v>219</v>
      </c>
      <c r="E16" s="4" t="n">
        <v>755</v>
      </c>
    </row>
    <row r="17" spans="1:5">
      <c r="A17" s="3" t="s">
        <v>118</v>
      </c>
      <c r="B17" s="4" t="n">
        <v>-451</v>
      </c>
      <c r="C17" s="4" t="n">
        <v>1080</v>
      </c>
      <c r="D17" s="4" t="n">
        <v>-1051</v>
      </c>
      <c r="E17" s="4" t="n">
        <v>-421</v>
      </c>
    </row>
    <row r="18" spans="1:5">
      <c r="A18" s="3" t="s">
        <v>119</v>
      </c>
      <c r="B18" s="4" t="n">
        <v>-355</v>
      </c>
      <c r="C18" s="4" t="n">
        <v>1104</v>
      </c>
      <c r="D18" s="4" t="n">
        <v>-417</v>
      </c>
      <c r="E18" s="4" t="n">
        <v>-21</v>
      </c>
    </row>
    <row r="19" spans="1:5">
      <c r="A19" s="3" t="s">
        <v>120</v>
      </c>
      <c r="B19" s="4" t="n">
        <v>6801</v>
      </c>
      <c r="C19" s="4" t="n">
        <v>22695</v>
      </c>
      <c r="D19" s="4" t="n">
        <v>102429</v>
      </c>
      <c r="E19" s="4" t="n">
        <v>38725</v>
      </c>
    </row>
    <row r="20" spans="1:5">
      <c r="A20" s="3" t="s">
        <v>121</v>
      </c>
      <c r="B20" s="4" t="n">
        <v>-45</v>
      </c>
      <c r="C20" s="4" t="n">
        <v>-856</v>
      </c>
      <c r="D20" s="4" t="n">
        <v>-6251</v>
      </c>
      <c r="E20" s="4" t="n">
        <v>-1865</v>
      </c>
    </row>
    <row r="21" spans="1:5">
      <c r="A21" s="3" t="s">
        <v>122</v>
      </c>
      <c r="B21" s="7" t="n">
        <v>6756</v>
      </c>
      <c r="C21" s="7" t="n">
        <v>21839</v>
      </c>
      <c r="D21" s="7" t="n">
        <v>96178</v>
      </c>
      <c r="E21" s="7" t="n">
        <v>368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6</v>
      </c>
    </row>
    <row r="3" spans="1:3">
      <c r="A3" s="6" t="s">
        <v>124</v>
      </c>
    </row>
    <row r="4" spans="1:3">
      <c r="A4" s="3" t="s">
        <v>93</v>
      </c>
      <c r="B4" s="7" t="n">
        <v>102846</v>
      </c>
      <c r="C4" s="7" t="n">
        <v>38746</v>
      </c>
    </row>
    <row r="5" spans="1:3">
      <c r="A5" s="6" t="s">
        <v>125</v>
      </c>
    </row>
    <row r="6" spans="1:3">
      <c r="A6" s="3" t="s">
        <v>81</v>
      </c>
      <c r="B6" s="4" t="n">
        <v>190033</v>
      </c>
      <c r="C6" s="4" t="n">
        <v>176323</v>
      </c>
    </row>
    <row r="7" spans="1:3">
      <c r="A7" s="3" t="s">
        <v>92</v>
      </c>
      <c r="B7" s="4" t="n">
        <v>-50546</v>
      </c>
      <c r="C7" s="4" t="n">
        <v>-1114</v>
      </c>
    </row>
    <row r="8" spans="1:3">
      <c r="A8" s="3" t="s">
        <v>126</v>
      </c>
      <c r="B8" s="4" t="n">
        <v>-41783</v>
      </c>
      <c r="C8" s="4" t="n">
        <v>-10008</v>
      </c>
    </row>
    <row r="9" spans="1:3">
      <c r="A9" s="3" t="s">
        <v>127</v>
      </c>
      <c r="B9" s="4" t="n">
        <v>2307</v>
      </c>
      <c r="C9" s="4" t="n">
        <v>4706</v>
      </c>
    </row>
    <row r="10" spans="1:3">
      <c r="A10" s="3" t="s">
        <v>128</v>
      </c>
      <c r="B10" s="4" t="n">
        <v>-17231</v>
      </c>
      <c r="C10" s="4" t="n">
        <v>-31147</v>
      </c>
    </row>
    <row r="11" spans="1:3">
      <c r="A11" s="3" t="s">
        <v>129</v>
      </c>
      <c r="B11" s="4" t="n">
        <v>185626</v>
      </c>
      <c r="C11" s="4" t="n">
        <v>177506</v>
      </c>
    </row>
    <row r="12" spans="1:3">
      <c r="A12" s="6" t="s">
        <v>130</v>
      </c>
    </row>
    <row r="13" spans="1:3">
      <c r="A13" s="3" t="s">
        <v>131</v>
      </c>
      <c r="B13" s="4" t="n">
        <v>-205318</v>
      </c>
      <c r="C13" s="4" t="n">
        <v>-8189</v>
      </c>
    </row>
    <row r="14" spans="1:3">
      <c r="A14" s="3" t="s">
        <v>132</v>
      </c>
      <c r="B14" s="4" t="n">
        <v>-164116</v>
      </c>
      <c r="C14" s="4" t="n">
        <v>-176388</v>
      </c>
    </row>
    <row r="15" spans="1:3">
      <c r="A15" s="3" t="s">
        <v>133</v>
      </c>
      <c r="B15" s="4" t="n">
        <v>76317</v>
      </c>
      <c r="C15" s="4" t="n">
        <v>10915</v>
      </c>
    </row>
    <row r="16" spans="1:3">
      <c r="A16" s="3" t="s">
        <v>134</v>
      </c>
      <c r="B16" s="4" t="n">
        <v>-2649</v>
      </c>
      <c r="C16" s="4" t="n">
        <v>-6005</v>
      </c>
    </row>
    <row r="17" spans="1:3">
      <c r="A17" s="3" t="s">
        <v>135</v>
      </c>
      <c r="B17" s="4" t="n">
        <v>2079</v>
      </c>
      <c r="C17" s="4" t="n">
        <v>733</v>
      </c>
    </row>
    <row r="18" spans="1:3">
      <c r="A18" s="3" t="s">
        <v>136</v>
      </c>
      <c r="B18" s="4" t="n">
        <v>-293687</v>
      </c>
      <c r="C18" s="4" t="n">
        <v>-178934</v>
      </c>
    </row>
    <row r="19" spans="1:3">
      <c r="A19" s="6" t="s">
        <v>137</v>
      </c>
    </row>
    <row r="20" spans="1:3">
      <c r="A20" s="3" t="s">
        <v>138</v>
      </c>
      <c r="B20" s="4" t="n">
        <v>360613</v>
      </c>
      <c r="C20" s="4" t="n">
        <v>68535</v>
      </c>
    </row>
    <row r="21" spans="1:3">
      <c r="A21" s="3" t="s">
        <v>139</v>
      </c>
      <c r="B21" s="4" t="n">
        <v>-257144</v>
      </c>
      <c r="C21" s="4" t="n">
        <v>-91420</v>
      </c>
    </row>
    <row r="22" spans="1:3">
      <c r="A22" s="3" t="s">
        <v>140</v>
      </c>
      <c r="B22" s="4" t="n">
        <v>0</v>
      </c>
      <c r="C22" s="4" t="n">
        <v>250000</v>
      </c>
    </row>
    <row r="23" spans="1:3">
      <c r="A23" s="3" t="s">
        <v>141</v>
      </c>
      <c r="B23" s="4" t="n">
        <v>153010</v>
      </c>
      <c r="C23" s="4" t="n">
        <v>227790</v>
      </c>
    </row>
    <row r="24" spans="1:3">
      <c r="A24" s="3" t="s">
        <v>142</v>
      </c>
      <c r="B24" s="4" t="n">
        <v>-4297</v>
      </c>
      <c r="C24" s="4" t="n">
        <v>-4297</v>
      </c>
    </row>
    <row r="25" spans="1:3">
      <c r="A25" s="3" t="s">
        <v>143</v>
      </c>
      <c r="B25" s="4" t="n">
        <v>-119288</v>
      </c>
      <c r="C25" s="4" t="n">
        <v>-112661</v>
      </c>
    </row>
    <row r="26" spans="1:3">
      <c r="A26" s="3" t="s">
        <v>144</v>
      </c>
      <c r="B26" s="4" t="n">
        <v>-16998</v>
      </c>
      <c r="C26" s="4" t="n">
        <v>-11176</v>
      </c>
    </row>
    <row r="27" spans="1:3">
      <c r="A27" s="3" t="s">
        <v>145</v>
      </c>
      <c r="B27" s="4" t="n">
        <v>-11395</v>
      </c>
      <c r="C27" s="4" t="n">
        <v>-323165</v>
      </c>
    </row>
    <row r="28" spans="1:3">
      <c r="A28" s="3" t="s">
        <v>146</v>
      </c>
      <c r="B28" s="4" t="n">
        <v>-41</v>
      </c>
      <c r="C28" s="4" t="n">
        <v>53</v>
      </c>
    </row>
    <row r="29" spans="1:3">
      <c r="A29" s="3" t="s">
        <v>147</v>
      </c>
      <c r="B29" s="4" t="n">
        <v>104460</v>
      </c>
      <c r="C29" s="4" t="n">
        <v>3659</v>
      </c>
    </row>
    <row r="30" spans="1:3">
      <c r="A30" s="3" t="s">
        <v>148</v>
      </c>
      <c r="B30" s="4" t="n">
        <v>-3601</v>
      </c>
      <c r="C30" s="4" t="n">
        <v>2231</v>
      </c>
    </row>
    <row r="31" spans="1:3">
      <c r="A31" s="3" t="s">
        <v>149</v>
      </c>
      <c r="B31" s="4" t="n">
        <v>142541</v>
      </c>
      <c r="C31" s="4" t="n">
        <v>131150</v>
      </c>
    </row>
    <row r="32" spans="1:3">
      <c r="A32" s="3" t="s">
        <v>150</v>
      </c>
      <c r="B32" s="4" t="n">
        <v>138940</v>
      </c>
      <c r="C32" s="4" t="n">
        <v>133381</v>
      </c>
    </row>
    <row r="33" spans="1:3">
      <c r="A33" s="3" t="s">
        <v>21</v>
      </c>
    </row>
    <row r="34" spans="1:3">
      <c r="A34" s="6" t="s">
        <v>124</v>
      </c>
    </row>
    <row r="35" spans="1:3">
      <c r="A35" s="3" t="s">
        <v>93</v>
      </c>
      <c r="B35" s="4" t="n">
        <v>102846</v>
      </c>
      <c r="C35" s="4" t="n">
        <v>38746</v>
      </c>
    </row>
    <row r="36" spans="1:3">
      <c r="A36" s="6" t="s">
        <v>125</v>
      </c>
    </row>
    <row r="37" spans="1:3">
      <c r="A37" s="3" t="s">
        <v>81</v>
      </c>
      <c r="B37" s="4" t="n">
        <v>190033</v>
      </c>
      <c r="C37" s="4" t="n">
        <v>176323</v>
      </c>
    </row>
    <row r="38" spans="1:3">
      <c r="A38" s="3" t="s">
        <v>92</v>
      </c>
      <c r="B38" s="4" t="n">
        <v>-50546</v>
      </c>
      <c r="C38" s="4" t="n">
        <v>-1114</v>
      </c>
    </row>
    <row r="39" spans="1:3">
      <c r="A39" s="3" t="s">
        <v>126</v>
      </c>
      <c r="B39" s="4" t="n">
        <v>-41783</v>
      </c>
      <c r="C39" s="4" t="n">
        <v>-10008</v>
      </c>
    </row>
    <row r="40" spans="1:3">
      <c r="A40" s="3" t="s">
        <v>127</v>
      </c>
      <c r="B40" s="4" t="n">
        <v>2307</v>
      </c>
      <c r="C40" s="4" t="n">
        <v>4706</v>
      </c>
    </row>
    <row r="41" spans="1:3">
      <c r="A41" s="3" t="s">
        <v>128</v>
      </c>
      <c r="B41" s="4" t="n">
        <v>-17231</v>
      </c>
      <c r="C41" s="4" t="n">
        <v>-31147</v>
      </c>
    </row>
    <row r="42" spans="1:3">
      <c r="A42" s="3" t="s">
        <v>129</v>
      </c>
      <c r="B42" s="4" t="n">
        <v>185626</v>
      </c>
      <c r="C42" s="4" t="n">
        <v>177506</v>
      </c>
    </row>
    <row r="43" spans="1:3">
      <c r="A43" s="6" t="s">
        <v>130</v>
      </c>
    </row>
    <row r="44" spans="1:3">
      <c r="A44" s="3" t="s">
        <v>131</v>
      </c>
      <c r="B44" s="4" t="n">
        <v>-205318</v>
      </c>
      <c r="C44" s="4" t="n">
        <v>-8189</v>
      </c>
    </row>
    <row r="45" spans="1:3">
      <c r="A45" s="3" t="s">
        <v>132</v>
      </c>
      <c r="B45" s="4" t="n">
        <v>-164116</v>
      </c>
      <c r="C45" s="4" t="n">
        <v>-176388</v>
      </c>
    </row>
    <row r="46" spans="1:3">
      <c r="A46" s="3" t="s">
        <v>133</v>
      </c>
      <c r="B46" s="4" t="n">
        <v>76317</v>
      </c>
      <c r="C46" s="4" t="n">
        <v>10915</v>
      </c>
    </row>
    <row r="47" spans="1:3">
      <c r="A47" s="3" t="s">
        <v>134</v>
      </c>
      <c r="B47" s="4" t="n">
        <v>-2649</v>
      </c>
      <c r="C47" s="4" t="n">
        <v>-6005</v>
      </c>
    </row>
    <row r="48" spans="1:3">
      <c r="A48" s="3" t="s">
        <v>135</v>
      </c>
      <c r="B48" s="4" t="n">
        <v>2079</v>
      </c>
      <c r="C48" s="4" t="n">
        <v>733</v>
      </c>
    </row>
    <row r="49" spans="1:3">
      <c r="A49" s="3" t="s">
        <v>136</v>
      </c>
      <c r="B49" s="4" t="n">
        <v>-293687</v>
      </c>
      <c r="C49" s="4" t="n">
        <v>-178934</v>
      </c>
    </row>
    <row r="50" spans="1:3">
      <c r="A50" s="6" t="s">
        <v>137</v>
      </c>
    </row>
    <row r="51" spans="1:3">
      <c r="A51" s="3" t="s">
        <v>138</v>
      </c>
      <c r="B51" s="4" t="n">
        <v>360613</v>
      </c>
      <c r="C51" s="4" t="n">
        <v>68535</v>
      </c>
    </row>
    <row r="52" spans="1:3">
      <c r="A52" s="3" t="s">
        <v>139</v>
      </c>
      <c r="B52" s="4" t="n">
        <v>-257144</v>
      </c>
      <c r="C52" s="4" t="n">
        <v>-91420</v>
      </c>
    </row>
    <row r="53" spans="1:3">
      <c r="A53" s="3" t="s">
        <v>140</v>
      </c>
      <c r="B53" s="4" t="n">
        <v>0</v>
      </c>
      <c r="C53" s="4" t="n">
        <v>250000</v>
      </c>
    </row>
    <row r="54" spans="1:3">
      <c r="A54" s="3" t="s">
        <v>141</v>
      </c>
      <c r="B54" s="4" t="n">
        <v>153010</v>
      </c>
      <c r="C54" s="4" t="n">
        <v>227790</v>
      </c>
    </row>
    <row r="55" spans="1:3">
      <c r="A55" s="3" t="s">
        <v>142</v>
      </c>
      <c r="B55" s="4" t="n">
        <v>-8168</v>
      </c>
      <c r="C55" s="4" t="n">
        <v>-8185</v>
      </c>
    </row>
    <row r="56" spans="1:3">
      <c r="A56" s="3" t="s">
        <v>151</v>
      </c>
      <c r="B56" s="4" t="n">
        <v>-119288</v>
      </c>
      <c r="C56" s="4" t="n">
        <v>-112661</v>
      </c>
    </row>
    <row r="57" spans="1:3">
      <c r="A57" s="3" t="s">
        <v>152</v>
      </c>
      <c r="B57" s="4" t="n">
        <v>-5625</v>
      </c>
      <c r="C57" s="4" t="n">
        <v>-5408</v>
      </c>
    </row>
    <row r="58" spans="1:3">
      <c r="A58" s="3" t="s">
        <v>144</v>
      </c>
      <c r="B58" s="4" t="n">
        <v>-7502</v>
      </c>
      <c r="C58" s="4" t="n">
        <v>-1880</v>
      </c>
    </row>
    <row r="59" spans="1:3">
      <c r="A59" s="3" t="s">
        <v>145</v>
      </c>
      <c r="B59" s="4" t="n">
        <v>-3581</v>
      </c>
      <c r="C59" s="4" t="n">
        <v>-311055</v>
      </c>
    </row>
    <row r="60" spans="1:3">
      <c r="A60" s="3" t="s">
        <v>146</v>
      </c>
      <c r="B60" s="4" t="n">
        <v>-7855</v>
      </c>
      <c r="C60" s="4" t="n">
        <v>-12057</v>
      </c>
    </row>
    <row r="61" spans="1:3">
      <c r="A61" s="3" t="s">
        <v>147</v>
      </c>
      <c r="B61" s="4" t="n">
        <v>104460</v>
      </c>
      <c r="C61" s="4" t="n">
        <v>3659</v>
      </c>
    </row>
    <row r="62" spans="1:3">
      <c r="A62" s="3" t="s">
        <v>148</v>
      </c>
      <c r="B62" s="4" t="n">
        <v>-3601</v>
      </c>
      <c r="C62" s="4" t="n">
        <v>2231</v>
      </c>
    </row>
    <row r="63" spans="1:3">
      <c r="A63" s="3" t="s">
        <v>149</v>
      </c>
      <c r="B63" s="4" t="n">
        <v>142541</v>
      </c>
      <c r="C63" s="4" t="n">
        <v>131150</v>
      </c>
    </row>
    <row r="64" spans="1:3">
      <c r="A64" s="3" t="s">
        <v>150</v>
      </c>
      <c r="B64" s="7" t="n">
        <v>138940</v>
      </c>
      <c r="C64" s="7" t="n">
        <v>1333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6" t="s">
        <v>154</v>
      </c>
    </row>
    <row r="4" spans="1:2">
      <c r="A4" s="3" t="s">
        <v>156</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20:20:57Z</dcterms:created>
  <dcterms:modified xmlns:dcterms="http://purl.org/dc/terms/" xmlns:xsi="http://www.w3.org/2001/XMLSchema-instance" xsi:type="dcterms:W3CDTF">2018-08-06T20:20:57Z</dcterms:modified>
</cp:coreProperties>
</file>